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egment Reporting" sheetId="9" r:id="rId9"/>
    <s:sheet name="Long-Term Debt" sheetId="10" r:id="rId10"/>
    <s:sheet name="Hedging And Commodity Derivativ" sheetId="11" r:id="rId11"/>
    <s:sheet name="Asset Retirement Obligations" sheetId="12" r:id="rId12"/>
    <s:sheet name="Unconsolidated Investments And " sheetId="13" r:id="rId13"/>
    <s:sheet name="Capital Stock" sheetId="14" r:id="rId14"/>
    <s:sheet name="Share-Based Compensation" sheetId="15" r:id="rId15"/>
    <s:sheet name="Fair Value Measurements" sheetId="16" r:id="rId16"/>
    <s:sheet name="Related Party Transactions" sheetId="17" r:id="rId17"/>
    <s:sheet name="Commitments And Contingencies" sheetId="18" r:id="rId18"/>
    <s:sheet name="Supplemental Disclosures Of Cas" sheetId="19" r:id="rId19"/>
    <s:sheet name="Summary Of Significant Accoun20" sheetId="20" r:id="rId20"/>
    <s:sheet name="Summary Of Significant Accoun21" sheetId="21" r:id="rId21"/>
    <s:sheet name="Segment Reporting (Tables)" sheetId="22" r:id="rId22"/>
    <s:sheet name="Long-Term Debt (Tables)" sheetId="23" r:id="rId23"/>
    <s:sheet name="Hedging And Commodity Derivat24" sheetId="24" r:id="rId24"/>
    <s:sheet name="Asset Retirement Obligations (T" sheetId="25" r:id="rId25"/>
    <s:sheet name="Unconsolidated Investments An26" sheetId="26" r:id="rId26"/>
    <s:sheet name="Share-Based Compensation (Table" sheetId="27" r:id="rId27"/>
    <s:sheet name="Fair Value Measurements (Tables" sheetId="28" r:id="rId28"/>
    <s:sheet name="Supplemental Disclosures of C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egment Reporting - Selected fi" sheetId="35" r:id="rId35"/>
    <s:sheet name="Long-Term Debt - Schedule of lo" sheetId="36" r:id="rId36"/>
    <s:sheet name="Long-Term Debt - TUSA credit fa" sheetId="37" r:id="rId37"/>
    <s:sheet name="Long-Term Debt - Rockpile credi" sheetId="38" r:id="rId38"/>
    <s:sheet name="Long-Term Debt - Convertible no" sheetId="39" r:id="rId39"/>
    <s:sheet name="Hedging And Commodity Derivat40" sheetId="40" r:id="rId40"/>
    <s:sheet name="Hedging And Commodity Derivat41" sheetId="41" r:id="rId41"/>
    <s:sheet name="Asset Retirement Obligations -C" sheetId="42" r:id="rId42"/>
    <s:sheet name="Asset Retirement Obligations - " sheetId="43" r:id="rId43"/>
    <s:sheet name="Unconsolidated Investments An44" sheetId="44" r:id="rId44"/>
    <s:sheet name="Capital Stock (Details)" sheetId="45" r:id="rId45"/>
    <s:sheet name="Share-Based Compensation - Shar" sheetId="46" r:id="rId46"/>
    <s:sheet name="Share-Based Compensation - Acti" sheetId="47" r:id="rId47"/>
    <s:sheet name="Share-Based Compensation - Stoc" sheetId="48" r:id="rId48"/>
    <s:sheet name="Share-Based Compensation - Rock" sheetId="49" r:id="rId49"/>
    <s:sheet name="Fair Value Measurements - Asset" sheetId="50" r:id="rId50"/>
    <s:sheet name="Fair Value Measurements - Debt " sheetId="51" r:id="rId51"/>
    <s:sheet name="Related Party Transactions (Det" sheetId="52" r:id="rId52"/>
    <s:sheet name="Commitments and Contingencies (" sheetId="53" r:id="rId53"/>
    <s:sheet name="Supplemental Disclosures Of C54" sheetId="54" r:id="rId54"/>
  </s:sheets>
  <s:definedNames/>
  <s:calcPr calcId="124519" calcMode="auto" fullCalcOnLoad="1"/>
</s:workbook>
</file>

<file path=xl/sharedStrings.xml><?xml version="1.0" encoding="utf-8"?>
<sst xmlns="http://schemas.openxmlformats.org/spreadsheetml/2006/main" uniqueCount="557">
  <si>
    <t>Document And Entity Information - shares</t>
  </si>
  <si>
    <t>6 Months Ended</t>
  </si>
  <si>
    <t>Jul. 31, 2016</t>
  </si>
  <si>
    <t>Sep. 06, 2016</t>
  </si>
  <si>
    <t>Document And Entity Information [Abstract]</t>
  </si>
  <si>
    <t>Document Type</t>
  </si>
  <si>
    <t>10-Q</t>
  </si>
  <si>
    <t>Amendment Flag</t>
  </si>
  <si>
    <t>false</t>
  </si>
  <si>
    <t>Document Period End Date</t>
  </si>
  <si>
    <t>Jul. 31,
		2016</t>
  </si>
  <si>
    <t>Document Fiscal Period Focus</t>
  </si>
  <si>
    <t>Q2</t>
  </si>
  <si>
    <t>Document Fiscal Year Focus</t>
  </si>
  <si>
    <t>Entity Registrant Name</t>
  </si>
  <si>
    <t>Triangle Petroleum Corp</t>
  </si>
  <si>
    <t>Entity Central Index Key</t>
  </si>
  <si>
    <t>Current Fiscal Year End Date</t>
  </si>
  <si>
    <t>--01-31</t>
  </si>
  <si>
    <t>Entity Filer Category</t>
  </si>
  <si>
    <t>Accelerated Filer</t>
  </si>
  <si>
    <t>Entity Current Reporting Status</t>
  </si>
  <si>
    <t>Yes</t>
  </si>
  <si>
    <t>Entity Common Stock, Shares Outstanding</t>
  </si>
  <si>
    <t>Condensed Consolidated Balance Sheets - USD ($) $ in Thousands</t>
  </si>
  <si>
    <t>Jan. 31, 2016</t>
  </si>
  <si>
    <t>CURRENT ASSETS</t>
  </si>
  <si>
    <t>Cash and cash equivalents</t>
  </si>
  <si>
    <t>Accounts receivable</t>
  </si>
  <si>
    <t>Accounts receivable - related parties</t>
  </si>
  <si>
    <t>Commodity derivatives</t>
  </si>
  <si>
    <t>Other current assets</t>
  </si>
  <si>
    <t>Total current assets</t>
  </si>
  <si>
    <t>Oil and natural gas properties, full cost method of accounting</t>
  </si>
  <si>
    <t>Proved properties</t>
  </si>
  <si>
    <t>Unproved properties and properties under development, not being amortized</t>
  </si>
  <si>
    <t>Total oil and natural gas properties</t>
  </si>
  <si>
    <t>Accumulated amortization</t>
  </si>
  <si>
    <t>Net oil and natural gas properties</t>
  </si>
  <si>
    <t>Oilfield services equipment, net</t>
  </si>
  <si>
    <t>Other property and equipment, net</t>
  </si>
  <si>
    <t>Net property, plant and equipment</t>
  </si>
  <si>
    <t>OTHER ASSETS</t>
  </si>
  <si>
    <t>Unconsolidated investments</t>
  </si>
  <si>
    <t>Debt issuance costs</t>
  </si>
  <si>
    <t>Other</t>
  </si>
  <si>
    <t>Total other assets</t>
  </si>
  <si>
    <t>Total assets</t>
  </si>
  <si>
    <t>CURRENT LIABILITIES</t>
  </si>
  <si>
    <t>Accounts payable and accrued capital expenditures</t>
  </si>
  <si>
    <t>Other accrued liabilities</t>
  </si>
  <si>
    <t>Current portion of long-term debt</t>
  </si>
  <si>
    <t>Interest payable</t>
  </si>
  <si>
    <t>Total current liabilities</t>
  </si>
  <si>
    <t>LONG-TERM LIABILITIES</t>
  </si>
  <si>
    <t>Long-term debt</t>
  </si>
  <si>
    <t>Total liabilities</t>
  </si>
  <si>
    <t>COMMITMENTS AND CONTINGENCIES</t>
  </si>
  <si>
    <t xml:space="preserve"> </t>
  </si>
  <si>
    <t>STOCKHOLDERS' EQUITY (DEFICIT)</t>
  </si>
  <si>
    <t>Common stock, $0.00001 par value, 140,000,000 shares authorized; 75,807,111 and 76,456,477 shares issued and outstanding at January 31, 2016 and July 31, 2016, respectively</t>
  </si>
  <si>
    <t>Additional paid-in capital</t>
  </si>
  <si>
    <t>Accumulated deficit</t>
  </si>
  <si>
    <t>Total stockholders' equity (deficit)</t>
  </si>
  <si>
    <t>Total liabilities and stockholders’ equity (deficit)</t>
  </si>
  <si>
    <t>Condensed Consolidated Balance Sheets (Parenthetical) - $ / shares</t>
  </si>
  <si>
    <t>Condensed Consolidated Balance Sheets</t>
  </si>
  <si>
    <t>Common stock, par value</t>
  </si>
  <si>
    <t>Common stock, shares authorized</t>
  </si>
  <si>
    <t>Common stock, shares issued</t>
  </si>
  <si>
    <t>Common stock, shares outstanding</t>
  </si>
  <si>
    <t>Condensed Consolidated Statements of Operations and Comprehensive Income - USD ($) shares in Thousands, $ in Thousands</t>
  </si>
  <si>
    <t>3 Months Ended</t>
  </si>
  <si>
    <t>Jul. 31, 2015</t>
  </si>
  <si>
    <t>Revenues</t>
  </si>
  <si>
    <t>Oil, natural gas and natural gas liquids sales</t>
  </si>
  <si>
    <t>Oilfield services</t>
  </si>
  <si>
    <t>Total revenues</t>
  </si>
  <si>
    <t>EXPENSES:</t>
  </si>
  <si>
    <t>Lease operating expenses</t>
  </si>
  <si>
    <t>Gathering, transportation and processing</t>
  </si>
  <si>
    <t>Production taxes</t>
  </si>
  <si>
    <t>Depreciation, amortization and accretion</t>
  </si>
  <si>
    <t>Impairment of oil and natural gas properties</t>
  </si>
  <si>
    <t>Impairment of long lived assets</t>
  </si>
  <si>
    <t>General and administrative, net of amounts capitalized</t>
  </si>
  <si>
    <t>Total operating expenses</t>
  </si>
  <si>
    <t>INCOME (LOSS) FROM OPERATIONS</t>
  </si>
  <si>
    <t>OTHER INCOME (EXPENSE):</t>
  </si>
  <si>
    <t>Interest expense, net</t>
  </si>
  <si>
    <t>Amortization of debt issuance costs</t>
  </si>
  <si>
    <t>Gain (loss) on extinguishment of debt</t>
  </si>
  <si>
    <t>Realized commodity derivative gains (losses)</t>
  </si>
  <si>
    <t>Unrealized commodity derivative gains (losses)</t>
  </si>
  <si>
    <t>Gain on deconsolidation of subsidiaries</t>
  </si>
  <si>
    <t>Earnings (losses) from unconsolidated investments</t>
  </si>
  <si>
    <t>Impairment of investment in Caliber</t>
  </si>
  <si>
    <t>Gain on Caliber capital transaction</t>
  </si>
  <si>
    <t>Gain (loss) on equity investment derivatives</t>
  </si>
  <si>
    <t>Other income (expense), net</t>
  </si>
  <si>
    <t>Total other income (expense)</t>
  </si>
  <si>
    <t>INCOME (LOSS) BEFORE INCOME TAXES</t>
  </si>
  <si>
    <t>INCOME TAX PROVISION (BENEFIT)</t>
  </si>
  <si>
    <t>NET INCOME (LOSS)</t>
  </si>
  <si>
    <t>Earnings (loss) per common share outstanding:</t>
  </si>
  <si>
    <t>Basic</t>
  </si>
  <si>
    <t>Diluted</t>
  </si>
  <si>
    <t>Weighted average common shares outstanding:</t>
  </si>
  <si>
    <t>Condensed Consolidated Statements of Cash Flows - USD ($) $ in Thousands</t>
  </si>
  <si>
    <t>CASH FLOWS FROM OPERATING ACTIVITIES:</t>
  </si>
  <si>
    <t>Net income (loss)</t>
  </si>
  <si>
    <t>Adjustments to reconcile net income (loss) to net cash provided by operating activities:</t>
  </si>
  <si>
    <t>Impairments</t>
  </si>
  <si>
    <t>Share-based compensation</t>
  </si>
  <si>
    <t>Interest expense paid-in-kind on 5% convertible note</t>
  </si>
  <si>
    <t>Gain on extinguishment of debt</t>
  </si>
  <si>
    <t>Unrealized commodity derivative (gains) losses</t>
  </si>
  <si>
    <t>Gain on Caliber capital transactions</t>
  </si>
  <si>
    <t>Deferred income taxes</t>
  </si>
  <si>
    <t>Changes in related current assets and current liabilities:</t>
  </si>
  <si>
    <t>Accounts payable and accrued liabilities</t>
  </si>
  <si>
    <t>Asset retirement expenditures</t>
  </si>
  <si>
    <t>Cash provided by (used in) operating activities</t>
  </si>
  <si>
    <t>CASH FLOWS FROM INVESTING ACTIVITIES:</t>
  </si>
  <si>
    <t>Oil and natural gas property expenditures</t>
  </si>
  <si>
    <t>Acquisitions of oil and natural gas properties</t>
  </si>
  <si>
    <t>Purchases of oilfield services equipment</t>
  </si>
  <si>
    <t>Purchases of other property and equipment</t>
  </si>
  <si>
    <t>Sale of oil and natural gas properties</t>
  </si>
  <si>
    <t>Proceeds from sale of equipment</t>
  </si>
  <si>
    <t>Deconsolidation of subsidiaries</t>
  </si>
  <si>
    <t>Cash used in investing activities</t>
  </si>
  <si>
    <t>CASH FLOWS FROM FINANCING ACTIVITIES:</t>
  </si>
  <si>
    <t>Proceeds from credit facilities</t>
  </si>
  <si>
    <t>Repayments of credit facilities</t>
  </si>
  <si>
    <t>Proceeds from notes payable</t>
  </si>
  <si>
    <t>Repayments of other notes and mortgages payable</t>
  </si>
  <si>
    <t>Early extinguishment of repurchased debt</t>
  </si>
  <si>
    <t>Payments to settle tax on vested restricted stock units</t>
  </si>
  <si>
    <t>Distributions to RockPile B unit holders</t>
  </si>
  <si>
    <t>Cash provided by financing activities</t>
  </si>
  <si>
    <t>NET INCREASE (DECREASE) IN CASH AND EQUIVALENTS</t>
  </si>
  <si>
    <t>CASH AND EQUIVALENTS, BEGINNING OF PERIOD</t>
  </si>
  <si>
    <t>CASH AND EQUIVALENTS, END OF PERIOD</t>
  </si>
  <si>
    <t>Condensed Consolidated Statements of Cash Flows (Parenthetical)</t>
  </si>
  <si>
    <t>Convertible Notes [Member]</t>
  </si>
  <si>
    <t>Debt Instrument [Line Items]</t>
  </si>
  <si>
    <t>Debt instrument, interest rate</t>
  </si>
  <si>
    <t>5.00%</t>
  </si>
  <si>
    <t>Condensed Consolidated Statement of Stockholders' Equity - 6 months ended Jul. 31, 2016 - USD ($) $ in Thousands</t>
  </si>
  <si>
    <t>Common Stock [Member]</t>
  </si>
  <si>
    <t>Additional Paid-In Capital [Member]</t>
  </si>
  <si>
    <t>Accumulated Deficit [Member]</t>
  </si>
  <si>
    <t>Total</t>
  </si>
  <si>
    <t>Balance at Jan. 31, 2016</t>
  </si>
  <si>
    <t>Balance, shares at Jan. 31, 2016</t>
  </si>
  <si>
    <t>Vesting of restricted stock units (net of shares surrendered for taxes), value</t>
  </si>
  <si>
    <t>Vesting of restricted stock units (net of shares surrendered for taxes), shares</t>
  </si>
  <si>
    <t>Distributions to RockPile B-Unit holders</t>
  </si>
  <si>
    <t>Balance at Jul. 31, 2016</t>
  </si>
  <si>
    <t>Balance, shares at Jul. 31, 2016</t>
  </si>
  <si>
    <t>Summary Of Significant Accounting Policies</t>
  </si>
  <si>
    <t>Summary Of Significant Accounting Policies [Abstract]</t>
  </si>
  <si>
    <t>1. SUMMARY OF SIGNIFICANT ACCOUNTING POLICIES.
Description of Business . Triangle Petroleum Corporation (“Triangle,” the “Company,” “we,” “us,” “our,” or “ours”) is an independent energy company with a strategic focus on the Bakken Shale and Three Forks formations in the Williston Basin.
We hold leasehold interests and conduct our operations in the Williston Basin of North Dakota and Montana. Our core focus area is predominantly located in McKenzie and Williams Counties, North Dakota, and eastern Roosevelt and Sheridan Counties, Montana. We conduct our exploration and production operations through our wholly-owned subsidiary, Triangle USA Petroleum Corporation (“TUSA”). See below for information regarding TUSA’s voluntary petition for relief under Chapter 11 of Title 11 of the United States Code.
RockPile Energy Services, LLC (“RockPile”), a wholly-owned subsidiary, provides oilfield and complementary well completion services to oil and natural gas exploration and production companies predominantly in the Williston and Permian Basins.
Caliber Midstream Partners, L.P. (“Caliber”), an unconsolidated joint venture with First Reserve Energy Infrastructure Fund, provides oil, natural gas and water transportation and related services to oil and natural gas exploration and production companies in the Williston Basin.
Ranger Fabrication, LLC (“Ranger”) is a wholly-owned subsidiary of Triangle that previously fabricated certain well equipment. Ranger’s activities, which were immaterial, were mostly with Caliber and TUSA, and all intercompany transactions were eliminated in consolidation. Ranger ceased operations on January 31, 2016.
Chapter 11 Filing by Certain Subsidiaries. On June 29, 2016, TUSA and Ranger, each a wholly-owned subsidiary of Triangle, and TUSA’s and Ranger’s respective wholly-owned subsidiaries (TUSA and Ranger, together with their wholly-owned subsidiaries, collectively, the “Debtors”) filed voluntary petitions for relief under Chapter 11 of Title 11 of the United States Code (the “Bankruptcy Code”) in the United States Bankruptcy Court for the District of Delaware (the “Bankruptcy Court,” and the cases commenced thereby, the “Chapter 11 Filings” or the “Chapter 11 Cases”). The Chapter 11 Cases are being jointly administered for procedural purposes only under the caption In re Triangle USA Petroleum Corporation et al., Case No. 16-11566. The Debtors have remained in possession of their property and continue to operate their businesses as "debtors—in-possession" under the jurisdiction of the Bankruptcy Court and in accordance with the applicable provisions of the Bankruptcy Code and orders of the Bankruptcy Court. The normal day-to-day operations of TUSA have continued without material interruption. Triangle and its subsidiaries, other than the Debtors, did not file voluntary petitions for relief and are not debtors under Chapter 11 of the Bankruptcy Code and, consequently, continue to operate their business in the ordinary course.
The Chapter 11 Filings constituted an event of default that accelerated the obligations under TUSA’s credit facility and TUSA’s 6.75% Senior Notes due 2022 (the “TUSA 6.75% Notes”) (collectively, the “TUSA Debt Documents”). Any efforts to enforce such payments are automatically stayed as a result of the Chapter 11 Filings, and the holders’ rights of enforcement in respect of the TUSA Debt Documents are subject to the applicable provisions of the Bankruptcy Code. Triangle has not guaranteed TUSA’s obligations under the TUSA credit facility or the TUSA 6.75% Notes.
On June 29, 2016, the Debtors and certain holders representing approximately 73% (the “Participating Noteholders”) of the outstanding principal amount of the TUSA 6.75% Notes entered into a Plan Support Agreement (the “Plan”). The Participating Noteholders’ obligations under the Plan and the effectiveness of the Plan contemplated thereby are subject to various terms and conditions, including the entry of an order authorizing the Debtors to “assume” the Plan. Caliber objected to the Debtors’ request for authorization to assume the Plan. On August 1, 2016, the Bankruptcy Court granted Caliber’s objection and denied the Debtors’ request to assume the Plan. The Bankruptcy Court’s failure to enter an order authorizing the assumption of the Plan rendered it ineffective.
Notwithstanding the Bankruptcy Court’s denial of the Debtors’ request to assume to the Plan, the Debtors continue to pursue, and negotiate with the Participating Noteholders and other creditor groups, a Chapter 11 plan substantially comparable to that described in the Plan, including (a) the payment in full in cash of the revolving credit facility, (b) the conversion of the TUSA 6.75% Notes into 100% of the equity of reorganized TUSA, subject to dilution as described above, and (c) obtaining new capital in the form of a new revolving credit facility and a new money rights offering. There is no guarantee, however, that the Debtors will be successful in negotiating and consummating any such transactions or otherwise predict with certainty the outcome of the Chapter 11 Cases and the treatment of creditors and interest holders therein.
Accounting Impact. In conjunction with the commencement of the Chapter 11 Cases, we evaluated whether we should continue to consolidate TUSA and its wholly-owned subsidiaries. We concluded that, as a result of the commencement of the Chapter 11 Cases, under applicable accounting standards, we no longer have a controlling financial interest in TUSA and its wholly-owned subsidiaries, and therefore, TUSA and its consolidated subsidiaries should no longer be consolidated in our condensed consolidated financial statements as of June 29, 2016.
In performing this analysis, we concluded that the activities that most significantly impact TUSA's economic performance are (i) the financing and restructuring of the pre-petition obligations of the Debtors and (ii) the management of TUSA’s exploration and production operations. The activities associated with the financing and restructuring of TUSA's pre-petition obligations are ultimately subject to confirmation of the Plan by the Bankruptcy Court. Furthermore, while we continue to manage the ordinary course exploration and production operations of TUSA, the Bankruptcy Court would generally have to approve decisions that are outside the normal course of business.
Therefore, despite our continued 100% ownership of TUSA, we concluded, under the applicable accounting guidance, that as a result of the Chapter 11 Filings we do not have the ability to make decisions that most significantly impact the economic performance of TUSA. As such, based on the applicable accounting guidance, we no longer have a controlling financial interest in TUSA as of June 29, 2016. Accordingly, we have deconsolidated TUSA and Ranger and their consolidated subsidiaries from our consolidated financial statements as of the date of the filing of the Chapter 11 Cases.
In order to deconsolidate TUSA and its consolidated subsidiaries, the carrying values of the assets and liabilities of TUSA and its consolidated subsidiaries were removed from our consolidated balance sheets as of June 29, 2016. Accordingly, we recorded our investment in TUSA at its estimated fair value of $3.9 million as of June 29, 2016. We determined the fair value of our investment, which includes certain TUSA 6.75% Notes held by Triangle, using assumptions that reflect our best estimate of market participants' considerations based on the facts and circumstances relevant to our investment at that time. Such valuation was determined as of June 29, 2016 and should not be relied on for a determination of value at any other period in time given, among other things, significant variability in commodity prices underlying the valuation analysis.
Our estimate of the fair value of TPC’s equity in TUSA was determined using an income approach and a market approach. The income approach estimates the value of an asset or business by calculating the present value of expected future cash flows using a market participant's expected weighted average cost of capital (discount rate). TUSA’s estimated future operating results were based on the risk-adjusted estimated net cash flows resulting from TUSA’s proven, probable and possible oil and natural gas reserves. The market approach estimates the value of an asset or business corroborated by market information from comparable public companies. To complete the fair value of TPC's equity in TUSA, we then subtracted the net debt (debt less cash on hand) of TUSA from the value of the business.
After considering the estimated fair values of TUSA’s future cash flows and debt, there was not sufficient value to repay TUSA's outstanding unsecured debt obligations as they become due, therefore, we believe that it is a reasonable assumption that a market participant would not assign any residual value to the equity of TUSA, particularly considering the inherent uncertainty in value resulting from the Chapter 11 Cases. Accordingly, we have reflected our investment in TUSA at its estimated fair value of $3.9 million as of June 29, 2016 and recorded a gain on deconsolidation of $299.7 million, which reflects the difference between (i) the estimated fair value of our retained 100% non-controlling investment in TUSA at the date of deconsolidation, (ii) the estimated fair value of the expected equity interest resulting from the TUSA 6.75% Notes held by Triangle with a par value of $8.2 million, and (iii) the carrying amount of TUSA's consolidated assets and liabilities.
Subsequent to the deconsolidation of TUSA, we are accounting for our investment in TUSA using the cost method of accounting because Triangle does not exercise significant influence over the operations of TUSA due to the Chapter 11 Filings.
Liquidity and Ability to Continue as a 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hapter 11 Filings and RockPile covenant compliance issues discussed below raise substantial doubt about the Company’s ability to continue as a going concern.
RockPile Liquidity and Covenants. On April 13, 2016, RockPile entered into Amendment No. 2 to Credit Agreement (the “RockPile Waiver Amendment”), which waived any default or event of default in connection with the financial covenants of RockPile’s credit facility that occurred as of January 31, 2016 and July 31, 2016. Following the execution of the RockPile Waiver Amendment, RockPile is precluded from drawing additional funds under its credit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as discussed further in Note 3. RockPile remains in discussions regarding strategic alternatives and is nearing the end of a robust sale process that must be approved by its lenders. I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equity cure and RockPile does not have sufficient cash on hand to repay this outstanding debt. Therefore, the condensed consolidated balance sheet reflects all of the amounts outstanding under the RockPile credit facility as current liabilities as of July 31, 2016. If a sale of RockPile is consummated, or if RockPile is required to pursue an in-court restructuring transaction, Triangle would lose control of RockPile.
Triangle has not guaranteed RockPile’s obligations under the credit facility, and there are no cross-default provisions in Triangle’s other debt agreements that could cause the acceleration of such indebtedness as a result of the RockPile credit facility default.
Triangle Liquidity. Triangle has engaged certain professional advisors to assist it in the process of analyzing various strategic alternatives to address our liquidity and capital structure, including: (i) a potential sale of RockPile; (ii) obtaining additional sources of capital from asset sales, issuances of debt or equity securities, debt for equity swaps, or any combination thereof; and (iii) pursuing in- and out-of-court restructuring transactions. In connection with a debt restructuring or refinancing, we may seek to convert a significant portion of our outstanding debt to equity.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
As a result of the above, substantial doubt exists regarding the ability of Triangle to continue as a going concern, which contemplates continuity of operations, realization of assets and the satisfaction of liabilities in the normal course of business.
Basis of Presentation. 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6, as filed with the SEC (“Fiscal 2016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
No condensed consolidated statement of comprehensive income (loss) is presented because the Company had no comprehensive income or loss activity in the periods presented .
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
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Triangle deconsolidated TUSA as of June, 29, 2016 with the commencement of TUSA’s Chapter 11 bankruptcy filing and will account for its investment in TUSA under the cost method of accounting.
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January 31, 2016
April 30, 2016
June 29, 2016
Oil (per Bbl)
$
$
$
Natural gas (per MMbtu)
$
$
$
Natural gas liquids (per Bbl)
$
$
$
Prior to our deconsolidation of TUSA, we recognized impairments to our proved oil and natural gas properties of $25.0 million and $104.0 million, respectively, for the three and six months periods ended July 31, 2016, primarily due to the decline in oil, natural gas and natural gas liquids prices. Impairment charges do not affect cash flow from operating activities but do adversely affect our net income and stockholders’ equity.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Oilfield Services Equipment and Other Property and Equipment . Oilfield services equipment and other property and equipment consisted of the following as of:
(in thousands)
January 31, 2016
July 31, 2016
Oilfield services equipment
$
$
Accumulated depreciation
Depreciable assets, net
Assets not placed in service
Total oilfield services equipment, net
$
$
Land
$
$
Building and leasehold improvements
Vehicles
Software, computers and office equipment
Capital leases
—
Accumulated depreciation
Depreciable assets, net
Assets not placed in service
Total other property and equipment, net
$
$
Impairment of Long-Lived Assets . Long‑lived assets such as property and equipment and identifiable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using various valuation techniques including discounted cash flow models, quoted market values, and third‑party independent appraisals, as considered necessary. An impairment loss of $2.7 million, primarily related to other property and equipment, was recorded in the second quarter of fiscal year 2017 related to the potential sale of RockPile.
Income Taxes.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The carrying value of our oil and natural gas properties exceeded the calculated value of the ceiling limitation resulting in an impairment of $779.0 million for fiscal year 2016. This impairment resulted in Triangle having three years of cumulative historical pre-tax losses and a net deferred tax asset position. Triangle also had net operating loss carryovers (“NOLs”) for federal income tax purposes of $286.0 million at January 31, 2016. These losses and expected future losses resulting from the current low commodity price environment were a key consideration that led Triangle to provide a valuation allowance against its net deferred tax assets as of July 31, 2016,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or for state income taxes.
As of July 31, 2016, the Company had no unrecognized tax benefits. The Company’s management does not believe that there are any new items or changes in facts or judgments that should impact the Company’s position during the first six months of fiscal year 2017.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
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Ended July 31,
For the Six Months Ended July 31,
(in thousands)
2015
2016
2015
2016
Dilutive
—
—
Anti-dilutive shares
The table below sets forth the computations of net income (loss) per common share (basic and diluted) for the periods presented:
For the Three Months Ended July 31,
For the Six Months Ended July 31,
(in thousands, except per share data)
2015
2016
2015
2016
Net income (loss) attributable to common stockholders
$
$
$
$
Effect of 5% convertible note conversion
—
—
—
—
Net income (loss) attributable to common stockholders after effect of 5% convertible note conversion
$
$
$
$
Basic weighted average common shares outstanding
Effect of dilutive securities
—
—
Diluted weighted average common shares outstanding
Basic net income (loss) per share
$
$
$
$
Diluted net income (loss) per share
$
$
$
$
Adopted and Recently Issued Accounting Pronouncements. In May 2014, the FASB issued Accounting Standards Update No. 2014-0 9, Revenue from Contracts with Customers (“ ASU 2014‑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however, in August 2015, the FASB issued Accounting Standards Update No. 2015-14 , Revenue from Contracts with Customers: Deferral of the Effective Date (“ ASU 2015-14”), which deferred the effective date of ASU 2014‑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09 and ASU 2015-14, including the transition method to be applied, however the standards are not expected to have a significant effect on its condensed consolidated financial statements .
In February 2016, the FASB issued Accounting Standards Update No. 2016-02, Leases (“ASU 2016-02”). The guidance requires that lessees will be required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still evaluating the impact of ASU 2016-02 on its financial position and results of operations .
In March 2016, the FASB issued Accounting Standards Update No. 2016-09 , Improvements To Employee Share-Based Payment Accounting (“ASU 2016-09”). The objective of ASU 2016-09 is to simplify several aspects of accounting for employee share-based payment transactions, including income tax consequences, the classification of awards as either equity or liabilities and the classification in the statement of cash flows. ASU 2016-09 is effective for fiscal years, and interim periods within those fiscal years, beginning after December 15, 2016. Certain parts of ASU 2016-09 must be applied prospectively, while other portions may be applied either prospectively or retrospectively. Early adoption is permitted. The Company is still evaluating the impact of ASU 2016‑09 on its financial and results of operations.
Reclassifications . Certain prior period balances in the unaudited condensed consolidated balance sheets and unaudited condensed consolidated statements of operations have been reclassified to conform to the current year presentation. Such reclassifications had no impact on net income, cash flows or shareholders’ equity previously reporte d.</t>
  </si>
  <si>
    <t>Segment Reporting</t>
  </si>
  <si>
    <t>Segment Reporting [Abstract]</t>
  </si>
  <si>
    <t>2. SEGMENT REPORTING.
We conduct our operations within two reportable operating segments. We identified each segment based on management’s responsibility and the nature of their products, services, and costs. There are no major distinctions in geographical areas served as nearly all operations are in the Williston Basin of the United States. The Exploration and Production operating segment, consisting of TUSA and several insignificant oil and natural gas subsidiaries, is responsible for finding and producing oil and natural gas. TUSA was deconsolidated as of June 29, 2016 and its operating results are only included through that date. The Oilfield Services segment, consisting of RockPile and its subsidiaries, is responsible for a variety of oilfield and well completion services for both TUSA-operated wells and wells operated by third-parties. Corporate and Other includes our corporate office and several subsidiaries that management does not consider to be part of the Exploration and Production or Oilfield Services segments. Also included in Corporate and Other are our results from our investment in Caliber, including any changes in the fair value of our equity investment derivatives.
Management evaluates the performance of our segments based upon net income (loss) before income taxes. The following tables present selected financial information for our operating segments for the three months and six months ended July 31, 2016 and 2015:
For the Three Months Ended July 31, 2016
Exploration
Corporate
and
Oilfield
and
Consolidated
(in thousands)
Production (1)
Services
Other (2)
Eliminations
Total
Revenues:
Oil, natural gas and natural gas liquids sales
$
$
—
$
—
$
—
$
Oilfield services for third parties
—
—
Intersegment revenues
—
—
—
Total revenues
—
Expenses:
Lease operating and production taxes
—
—
—
Gathering, transportation and processing
—
—
—
Depreciation, amortization and accretion
Impairments
—
—
Oilfield services
—
—
General and administrative, net of amounts capitalized:
Salaries and benefits
—
Share-based compensation
—
Other general and administrative
—
Total operating expenses
Income (loss) from operations
Other income (expense)
Income (loss) before income taxes
$
$
$
$
$
(1) TUSA’s results are only included through that date.
(2) Ranger’s results are only included through that date.
For the Three Months Ended July 31, 2015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mortization and accretion
Impairments
—
—
—
Oilfield services
—
—
General and administrative, net of amounts capitalized:
Salaries and benefits
—
Share-based compensation
—
Other general and administrative
—
Total operating expenses
Income (loss) from operations
Other income (expense)
Income (loss) before income taxes
$
$
$
$
$
For the Six Months Ended July 31, 2016
Exploration
Corporate
and
Oilfield
and
Consolidated
(in thousands)
Production (1)
Services
Other (2)
Eliminations
Total
Revenues:
Oil, natural gas and natural gas liquids sales
$
$
—
$
—
$
—
$
Oilfield services for third parties
—
—
Intersegment revenues
—
—
—
Total revenues
—
Expenses:
Lease operating and production taxes
—
—
—
Gathering, transportation and processing
—
—
—
Depreciation, amortization and accretion
Impairments
—
—
Oilfield services
—
—
General and administrative, net of amounts capitalized:
Salaries and benefits
—
Share-based compensation
—
Other general and administrative
—
Total operating expenses
Income (loss) from operations
Other income (expense)
Income (loss) before income taxes
$
$
$
$
$
As of July 31, 2016:
Cash and cash equivalents
$
$
$
$
—
$
Net oil and natural gas properties
$
—
$
—
$
—
$
—
$
—
Oilfield services equipment, net
$
—
$
$
—
$
—
$
Other property and equipment, net
$
—
$
$
$
—
$
Total assets
$
$
$
$
—
$
Total liabilities
$
$
$
$
—
$
(1)
(2)
For the Six Months Ended July 31, 2015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mortization and accretion
Impairments
—
—
—
Oilfield services
—
—
General and administrative, net of amounts capitalized:
Salaries and benefits
—
Share-based compensation
—
Other general and administrative
—
Total operating expenses
Income (loss) from operations
Other income (expense)
Income (loss) before income taxes
$
$
$
$
$
Eliminations and Other. For consolidation, intercompany revenues and expenses are eliminated with a corresponding reduction in Triangle’s capitalized well costs.
Under the full cost method of accounting, we defer recognition of oilfield services income (intersegment revenues less cost of oilfield services and related depreciation) for wells that we operate and this deferred income is credited to proved oil and natural gas properties. In addition, we eliminate our non-operating partners’ share of oilfield services income for well completion activities on properties we operate. We also defer Caliber gross profit from our share of its income associated with services it provided that were capitalized by TUSA, by charging such gross profit against income from equity investment and crediting proved oil and natural gas properties.
These differences, as well as differing amounts for impairments, result in basis differences between the net oil and gas property amounts presented in Triangle’s financial statements compared to those presented in TUSA’s standalone financial statements .</t>
  </si>
  <si>
    <t>Long-Term Debt</t>
  </si>
  <si>
    <t>Long-Term Debt [Abstract]</t>
  </si>
  <si>
    <t>Long-term Debt</t>
  </si>
  <si>
    <t>3. LONG-TERM DEBT.
T he Company’s long-term debt consisted of the following as of January 31, 2016 and July 31, 2016:
(in thousands)
January 31, 2016
July 31, 2016
TUSA credit facility due October 2018 (1)
$
$
—
RockPile credit facility due March 2019
TUSA 6.75% notes due July 2022 (1)
—
5% convertible note
Other notes and mortgages payable
Total principal
Debt issuance costs
Total debt
Less current portion of debt:
RockPile credit facility
Other notes and mortgages payable
Total current portion of long-term debt
Total long-term debt
$
$
(1) deconsolidated TUSA as of June 29, 2016 in connection with the commencement of TUSA’s Chapter 11 filing.
RockPile Credit Facility . On March 25, 2014, RockPile entered into a Credit Agreement to provide a $100.0 million senior secured revolving credit facility. On November 13, 2014, RockPile entered into Amendment No. 1 to Credit Agreement and Incremental Commitment Agreement, which amended the credit facility to increase the borrowing capacity under the facility from $100.0 million to $150.0 million. The RockPile credit facility has a maturity date of March 25, 2019.
Borrowings under the RockPile credit facility bear interest, at RockPile’s option, at either (i) the alternative base rate (the highest of (a) the administrative agent’s prime rate, (b) the federal funds rate plus 0.5%, or (c) the one-month adjusted Eurodollar rate (as defined in the agreement) plus 1.0%), plus an applicable margin that ranges between 1.5% and 2.25%, depending on RockPile’s leverage ratio as of the last day of RockPile’s most recently completed fiscal quarter, or (ii) the Eurodollar rate plus an applicable margin that ranges between 2.50% and 3.25%, depending on RockPile’s leverage ratio as of the last day of RockPile’s most recently completed fiscal quarter.
RockPile pays a commitment fee that ranges between 0.375% and 0.50% per annum on the unused availability under the RockPile credit facility. RockPile also pays a per annum fee on all letters of credit issued under the RockPile credit facility, which will equal the applicable margin for loans accruing interest based on the Eurodollar rate and a fronting fee to the issuing lender equal to 0.125% of the letter of credit amount. The obligations under the RockPile credit facility are guaranteed by RockPile’s subsidiaries, but Triangle is not a guarantor.
The RockPile credit facility contains financial covenants requiring RockPile to maintain specified ratios of consolidated debt to EBITDA and Adjusted EBITDA to Fixed Charges. RockPile has a cure right to obtain a cash capital contribution from Triangle or another investor approved by Triangle on or before ten days following the date that its compliance certificates are due (45 days after quarter ends and 120 days after its fiscal year end) to cure such a breach (an equity cure). The cure amount is defined as the amount which, if added to EBITDA for the test period in which a default of the financial covenant occurred, would cause the financial covenant for such test period to be satisfied. RockPile may exercise this cure right in no more than two of any four consecutive fiscal quarters and no more than five times during the term of the credit facility. To date, RockPile has not exercised an equity cure right.
On April 13, 2016, RockPile entered into the RockPile Waiver Amendment, which waived any default or event of default in connection with the financial covenants that occurred as of January 31, 2016 and July 31, 2016. The waivers are conditioned on RockPile agreeing to certain informational and process requirements and deadlines. Following the execution of the RockPile Waiver Amendment, RockPile is precluded from drawing additional funds under its credit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RockPile remains in discussions regarding strategic alternatives and is nearing the end of a robust sale process that must be approved by its lenders. I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RockPile equity cure and RockPile does not have sufficient cash on hand to repay this outstanding debt. Therefore, the condensed consolidated balance sheets reflect all of the amounts outstanding under the RockPile credit facility as current liabilities as of January 31, 2016 and July 31, 2016. Triangle has not guaranteed RockPile’s obligations under the credit facility, and there are no cross-default provisions in Triangle’s or TUSA’s other debt agreements that could cause the acceleration of such indebtedness as a result of the RockPile credit facility default.
Convertible Note. On July 31, 2012, the Company sold to NGP Triangle Holdings, LLC a 5% convertible note with an initial principal amount of $120.0 million (the “Convertible Note”) that became convertible after November 16, 2012, in whole or in part, into the Company’s common stock at a conversion rate of one share per $8.00 of outstanding balance.
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September 30, 2017, the Company has the option to make such interest payments in cash. As of July 31, 2016, $26.4 million of accrued interest has been added to the principal balance of the Convertible Note.
The Convertible Note does not have a stated maturity. Following July 31, 2017, if the trading price of the Company’s common stock exceeds $11.00 per share for 20 consecutive trading days and certain trading volume requirements are met, the Company can elect to redeem all (but not less than all) of the Convertible Note at a price equal to the outstanding principal amount plus accrued and unpaid interest, payable, at the Company’s option, in cash or common stock. Following July 31, 2020, the Company can elect to redeem all (but not less than all) of the Convertible Note at a price equal to the outstanding principal amount plus accrued and unpaid interest, payable in cash. Further, following July 31, 2022, a change of control of the Company, or certain other fundamental changes (as defined in the indenture), the holder of the Convertible Note will have the right to require the Company to redeem the Convertible Note at a price equal to the outstanding principal amount plus accrued and unpaid interest, with an additional make-whole payment for scheduled interest payments remaining if such right is exercised prior to July 31, 2017.
If any creditor exercises their right to demand payment, it may reduce the amortization period of related unamortized debt issuance costs.</t>
  </si>
  <si>
    <t>Hedging And Commodity Derivative Financial Instruments</t>
  </si>
  <si>
    <t>Hedging And Commodity Derivative Financial Instruments [Abstract]</t>
  </si>
  <si>
    <t>Commodity Derivative Instruments</t>
  </si>
  <si>
    <t>4. HEDGING AND COMMODITY DERIVATIVE FINANCIAL INSTRUMENTS.
Through TUSA, the Company has entered into commodity derivative instruments utilizing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USA’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USA’s ability to benefit from favorable price movements. TUSA may, from time to time, add incremental derivatives to hedge additional production, restructure or reduce existing derivative contracts, or enter into new transactions to modify the terms of current contracts in order to realize the current value of TUSA’s existing positions. TUSA does not enter into derivative contracts for speculative purposes.
The use of derivatives involves the risk that the counterparties to such instruments will be unable to meet the financial terms of such contracts. TUSA’s derivative contracts are currently with six counterparties. TUSA has netting arrangements with each counterparty that provide for the offset of payables against receivables from separate derivative arrangements with the same underlier with the counterparty in the event of contract termination. The derivative contracts may be terminated by a non-defaulting party in the event of default by one of the parties to the agreement.
TUSA’s commodity derivative instruments are measured at fair value. TUSA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TUSA’s cash flows are only impacted when the actual settlements under the commodity derivative contracts result in a payment to or from the counterparty. These settlements under the commodity derivative contracts are reflected as operating activities in the Company’s condensed consolidated statements of cash flows.
The components of commodity derivative gains (losses) in the condensed consolidated statements of operations are as follows:
For the Three Months Ended July 31,
For the Six Months Ended July 31,
(in thousands)
2015
2016
2015
2016
Realized commodity derivative gains (losses)
$
$
$
$
Unrealized commodity derivative gains (losses)
Commodity derivative gains (losses), net
$
$
$
$
The estimated fair values of commodity derivatives included in the condensed consolidated balance sheets at January 31, 2016 and July 31, 2016 are summarized below. TUSA does not offset asset and liability positions with the same counterparties within the condensed consolidated financial statements; rather, all contracts are presented at their gross estimated fair value.
(in thousands)
January 31, 2016
July 31, 2016
Current Assets:
Crude oil derivative contracts (1)
$
$
—
Other Long-Term Assets:
Crude oil derivative contracts (1)
—
Total derivative asset
$
$
—
(1) Triangle deconsolidated TUSA as of June 29, 2016 in connection with the commencement of TUSA’s Chapter 11 filing.</t>
  </si>
  <si>
    <t>Asset Retirement Obligations</t>
  </si>
  <si>
    <t>Asset Retirement Obligations [Abstract]</t>
  </si>
  <si>
    <t>5. ASSET RETIREMENT OBLIGATIONS
The Company’s asset retirement obligations (“ARO”)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RO when incurred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
The following table reflects the change in ARO for the six months ended July 31, 2016:
For the Six Months Ended
(in thousands)
July 31, 2016
Balance at the beginning of the period
$
Liabilities incurred
—
Revision of estimates
Sale of assets
—
Liabilities settled
Accretion
Deconsolidation of TUSA
Balance at the end of the period
$
—
The current portion of ARO is classified with other accrued liabilities and the long-term ARO is classified in other long-term liabilities in the accompanying condensed consolidated balance sheets.
At January 31, 2016, $4.9 million of our ARO balance related to the reclamation of man-made ponds holding produced formation water and the plugging and abandonment of well bores in the Maritimes Basin of Canada. These obligations were settled for $4.6 million during the six months ended July 31, 2016. Additionally, TUSA was deconsolidated as of June 29, 2016, which resulted in the removal of $5.3 million of ARO from our condensed consolidated balance sheet as of that date.</t>
  </si>
  <si>
    <t>Unconsolidated Investments And Equity Investment Derivatives</t>
  </si>
  <si>
    <t>Unconsolidated Investments And Equity Investment Derivatives.</t>
  </si>
  <si>
    <t>6. UNCONSOLIDATED INVESTMENTS AND EQUITY INVESTMENT DERIVATIVES.
Caliber Investment . The following summarizes the activities related to the Company’s equity method investment in Caliber for the six months ended July 31, 2016:
For the Six Months Ended July 31,
(in thousands)
2016
Balance at beginning of period
$
Capital contributions
—
Distributions
—
Equity investment share of net income before intra-company profit eliminations
Change in fair value of warrants
Other than temporary impairment
Balance at end of period
$
Fair value of trigger unit warrants and warrants at July 31, 2016
$
We evaluate our equity method investments for impairment when events or changes in circumstances indicate there is a loss in value of the investment that is other than a temporary decline. In TUSA’s Chapter 11 filing, TUSA is seeking a final judgment or order authorizing TUSA to reject certain midstream services agreements with Caliber. Although the matter has yet to be resolved, it has adversely impacted the fair value of our investment in Caliber resulting in the carrying value of our investment in Caliber exceeding its fair value at July 31, 2016. Since we deemed this decline in fair value to be other than temporary, we recorded an impairment of $21.2 million in the six months ended July 31, 2016.
Caliber Equity Investment Derivatives. At January 31, 2016 and July 31, 2016, the Company held Class A (Series 1 through Series 4 and Series 6) Warrants to acquire additional ownership in Caliber. These instruments are considered to be equity investment derivatives and are valued at each reporting period using valuation techniques for which the inputs are generally less observable than from objective sources.
TUSA. Effective June 29, 2016, as a result of the commencement of the Chapter 11 Cases, we deconsolidated our investment in TUSA, a wholly-owned subsidiary, and commenced accounting for our investment in TUSA using the cost method of accounting. See Note 1—Chapter 11 Filing by Certain Subsidiaries— which describes the basis for valuing Triangle’s investment in TUSA at $3.9 million.</t>
  </si>
  <si>
    <t>Capital Stock</t>
  </si>
  <si>
    <t>Capital Stock [Abstract]</t>
  </si>
  <si>
    <t xml:space="preserve">7. CAPITAL STOCK.
At July 31, 2016, the Company had 106.7 million shares of common stock issued or reserved for issuance, comprised of 76.5 million shares of common stock issued and outstanding, 0.8 million shares of common stock reserved for issuance pursuant to outstanding awards under its 2011 Omnibus Incentive Plan, 6.0 million shares of common stock reserved for issuance under its CEO Stand-Alone Stock Option Agreement, 1.4 million shares of common stock reserved for issuance pursuant to outstanding awards under its 2014 Equity Incentive Plan (the “2014 Plan”), 3.7 million shares of reserved common stock that remained available for issuance under the 2014 Plan, and 18.3 million shares of common stock reserved for issuance pursuant to the Convertible Note.
The Company’s Board of Directors (the “Board”) approved a program authorizing the repurchase of outstanding shares of the Company’s common stock in amounts equal to the aggregate of (i) $25.0 million of the Company’s common stock (“Tranche 1”), (ii) up to the number of shares of common stock authorized for issuance under the Company’s 2014 Equity Incentive Plan and its CEO Stand-Alone Stock Option Agreement (“Tranche 2”), and (iii) up to the number of shares of common stock potentially issuable, at any given time, pursuant to the paid-in-kind interest accrued on the Convertible Note (“Tranche 3”). The program stipulates that shares of common stock may be repurchased from time to time, in amounts and at prices that the Company deems appropriate, subject to market and business conditions and other considerations. The repurchase program has no expiration date and may be suspended or discontinued at any time without prior notice. There were no common stock repurchases for the three and six months ended July 31, 2016. As of July 31, 2016, the number of shares of common stock remaining available for repurchase under the Board approved program was 6,258,265 shares. </t>
  </si>
  <si>
    <t>Share-Based Compensation</t>
  </si>
  <si>
    <t>Share-Based Compensation [Abstract]</t>
  </si>
  <si>
    <t>8. SHARE-BASED COMPENSATION.
The Company has granted equity awards to officers, directors, and certain employees of the Company including restricted stock units and stock options. In addition, RockPile has granted Series B Units which represent interests in future RockPile profits. The Company measures its awards based on the award’s grant date fair value which is recognized on a straight-line basis over the applicable vesting period.
For the three and six months ended July 31, 2015 and 2016, the Company recorded share-based compensation as follows :
For the Three Months Ended July 31,
For the Six Months Ended July 31,
(in thousands)
2015
2016
2015
2016
Restricted stock units
$
$
$
$
Stock options
RockPile Series B Units
Less amounts capitalized to oil and natural gas properties
Compensation expense
$
$
$
$
Restricted Stock Units . As of July 31, 2016 there was approximately $8.4 million of total unrecognized compensation expense related to unvested restricted stock units. This compensation expense is expected to be recognized over the remaining vesting period of the related awards of approximately 1.8 years on a weighted average basis. When restricted stock units vest, the holder has the right to receive one share of the Company’s common stock per vesting unit.
The following table summarizes the activity for our restricted stock units during the six months ended July 31, 2016:
–
Weighted Average
Number of
Award Date
Shares
Fair Value
Restricted stock units outstanding - January 31, 2016
$
Units granted
—
$
—
Units forfeited
$
Units vested
$
Restricted stock units outstanding - July 31, 2016
$
Stock Options. The following table summarizes the activity for our stock options during the six months ended July 31, 2016:
Weighted
Number of
Average
Shares
Exercise Price
Options outstanding - January 31, 2016 (1,433,334 exercisable)
$
Options forfeited
$
Options exercised
—
$
—
Options granted
—
$
—
Options outstanding - July 31, 2016 (4,433,334 exercisable)
6,233,334
$
The following table summarizes the stock options outstanding at July 31, 2016 :
Remaining
Exercise Price
Contractual Life
Number of Shares
per Share
(years)
Outstanding
Exercisable
$
$
$
$
$
$
$
$
Weighted average exercise price per share
$
$
Weighted average remaining contractual life (years)
As of July 31, 2016 there was approximately $6.6 million of total unrecognized compensation expense related to stock options. This compensation expense is expected to be recognized over the remaining vesting period of the related awards of approximately 1.9 years.
RockPile Share-Based Compensation. RockPile currently has two classes of equity; Series A Units, which are voting units with an 8% preference, and Series B Units, which are non-voting equity awards that generally vest over a requisite service period of 3 to 5 years. RockPile approved a plan that includes provisions allowing RockPile to make equity grants in the form of restricted units (“Series B Units”) pursuant to Restricted Unit Agreements. The plan authorizes RockPile to issue an aggregate of up to 6.0 million Series B Units in multiple series designated by a sequential number with the right to reissue forfeited or redeemed Series B Units.
The following table summarizes the activity for RockPile’s Series B Units for the six months ended July 31, 2016:
Series
Series
Series
Series
Series
Series
B-1 units
B-2 units
B-3 units
B-4 units
B-5 units
B-6 units
Total
Units outstanding - January 31, 2016
Units redeemed
—
—
—
—
—
—
—
Units granted
—
—
—
—
—
—
—
Units forfeited
—
—
Units outstanding - July 31, 2016
Vested
Unvested
—
—
Compensation costs are determined using a Black-Scholes option pricing model based upon the grant date calculated fair market value of the award and is recognized ratably over the applicable vesting period. As of July 31, 2016, there was approximately $1.5 million of unrecognized compensation expense related to unvested Series B Units. We expect to recognize such expense on a pro-rata basis on the Series B Units’ over the remaining vesting period of the related awards of 2.5 years.</t>
  </si>
  <si>
    <t>Fair Value Measurements</t>
  </si>
  <si>
    <t>Fair Value Measurements [Abstract]</t>
  </si>
  <si>
    <t>9. FAIR VALUE MEASUREMENTS.
The FASB’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the Company’s financial assets and liabilities that were accounted for at fair value on a recurring basis as of January 31, 2016 and July 31, 2016, by level within the fair value hierarchy:
As of January 31, 2016
(in thousands)
Level 1
Level 2
Level 3
Total
Assets:
Commodity derivative assets
$
—
$
$
—
$
Equity investment derivative assets
$
—
$
—
$
$
Liabilities:
Commodity derivative liabilities
$
—
$
—
$
—
$
—
RockPile earn-out liability
$
—
$
$
—
$
As of July 31, 2016
(in thousands)
Level 1
Level 2
Level 3
Total
Assets:
Equity investment derivative assets
$
—
$
—
$
$
Liabilities:
RockPile earn-out liability
$
—
$
$
—
$
Commodity Derivative Instruments. The Company determines its estimate of the fair value of commodity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The Company’s commodity derivative instruments are valued using public indices and are traded with third-party counterparties, but are not openly traded on an exchange. As such, the Company has classified these commodity derivative instruments as Level 2. Triangle deconsolidated TUSA as of June 29, 2016 in connection with the commencement of TUSA’s Chapter 11 filing.
Nonrecurring Fair Value Measurements. For certain situations, the Company is also required to make fair value measurements for assets and liabilities in the consolidated balance sheet after their initial recognition. At January 31, 2016 and July 31, 2016, the Company was required to make fair value measurements for comparisons to the carrying values of long-lived assets and its investments in unconsolidated subsidiaries to assess whether any impairments were required.
The Company determined its estimate of the fair value of long-lived assets, primarily oilfield services equipment, using discounted cash flow models, replacement cost estimates from a major third-party vendor, and a market approach based on estimates from an independent, third party appraiser. At July 31, 2016, the Company determined its estimate of the fair value of long-lived assets, primarily real estate, using a market approach based on estimates from an independent, third party appraiser. Key inputs into these valuation approaches are generally less observable than those from objective sources. Therefore, the Company considers the related long-lived assets as Level 3.
As described above, the Company uses an income approach and a market approach to value its investments in unconsolidated subsidiaries. The MCS model that is used by the Company to determine the fair value of the Caliber Class A Warrants is also used by the Company to determine the fair value of the Company’s investment in Caliber Class A Units in its other than temporary impairment evaluation. Therefore, the Company considers its investments in unconsolidated subsidiaries as Level 3.
Caliber Class A Warrants (Series 1 through Series 4 and Series 6). The Company determines its estimate of the fair value of Caliber Class A Warrants using a Monte Carlo Simulation (“MCS”) model. For each MCS, the values of the Class A Units and Class A Warrants were forecasted at the end of each quarter based on a predetermined yield, and the strike price for the warrant is adjusted accordingly. At July 31, 2016, the fair values of the underlying Class A Units and Class A Warrants were estimated employing an income approach using a MCS model and discounted cash flows, and a market approach based on observed valuation multiples for comparable public companies. Key inputs into these valuation approaches are generally less observable than those from objective sources. Therefore, the Company has classified these instruments as Level 3.
Earn-out Liability. The Company determined the estimated fair value of the earn-out liability relating to RockPile’s acquisition of Team Well Service, Inc.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
Fair Value of Financial Instruments . 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carrying amount of the Company’s revolving credit facilities approximated fair value because the interest rate of the facilities is variable. The fair values of the other notes and mortgages payable is not significantly different than their carrying values. The fair value of the TUSA 6.75% Notes is derived from quoted market prices (Level 1). The Convertible Note’s estimated fair value is based on quoted market prices for similar debt instruments and option pricing (Level 3). This disclosure does not impact our financial position, results of operations or cash flows.
The carrying values and fair values of the Company’s debt instruments are as follows:
January 31, 2016
July 31, 2016
Carrying
Estimated
Carrying
Estimated
(in thousands)
Value
Fair Value
Value
Fair Value
TUSA credit facility
$
$
$
—
$
RockPile credit facility
TUSA 6.75% notes
—
5% convertible note
Other notes and mortgages payable
(1) Triangle deconsolidated TUSA as of June 29, 2016 in connection with the commencement of TUSA’s Chapter 11 filing.
(2) Company is unable to reasonably determine the fair value for these financial instruments due to a lack of actively quoted market prices and uncertainties related to its restructuring activities.</t>
  </si>
  <si>
    <t>Related Party Transactions</t>
  </si>
  <si>
    <t>Related Party Transactions [Abstract]</t>
  </si>
  <si>
    <t>10. RELATED PARTY TRANSACTIONS
The accounts receivable – related parties balance of $1.6 million at July 31, 2016 primarily represents amounts due from TUSA for management fees due to Triangle and amounts due from TUSA to RockPile for oilfield services .</t>
  </si>
  <si>
    <t>Commitments And Contingencies</t>
  </si>
  <si>
    <t>Commitments And Contingencies [Abstract]</t>
  </si>
  <si>
    <t>11. CONTINGENCIES.
On May 26, 2016, the Company received a demand for arbitration in connection with an exploration and development agreement entered into in August 2011 with a third party operator. The demand alleges damages in connection with non-payment of a promote fee established under the agreement for 10% of the cost of drilling wells in which the Company participated that were drilled in an area of mutual interest. The Company is assessing the merits of the claim but does not anticipate that it will have a material effect on its consolidated financial position, results of operations or liquidity.
In addition, the Company is a party from time to time to other claims and legal actions that arise in the ordinary course of business. The Company believes that the ultimate impact, if any, of these other claims and legal actions will not have a material effect on its consolidated financial position, results of operations or liquidity .</t>
  </si>
  <si>
    <t>Supplemental Disclosures Of Cash Flow Information</t>
  </si>
  <si>
    <t>Supplemental Disclosures of Cash Flow Information [Abstract]</t>
  </si>
  <si>
    <t>Supplemental Disclosures of Cash Flow Information</t>
  </si>
  <si>
    <t>12. SUPPLEMENTAL DISCLOSURES OF CASH FLOWS INFORMATION.
For the Six Months Ended July 31,
(in thousands)
2015
2016
Cash paid during the period for:
Interest expense
$
$
Income taxes
$
—
$
—
Non-cash investing activities:
Additions (reductions) to oil and natural gas properties through:
Increase (decrease) in accounts payable and accrued liabilities
$
$
Capitalized stock based compensation
$
$
Change in asset retirement obligations
$
$</t>
  </si>
  <si>
    <t>Summary Of Significant Accounting Policies (Policies)</t>
  </si>
  <si>
    <t>Chapter 11 Filing by Certain Subsidiaries</t>
  </si>
  <si>
    <t xml:space="preserve">Chapter 11 Filing by Certain Subsidiaries. On June 29, 2016, TUSA and Ranger, each a wholly-owned subsidiary of Triangle, and TUSA’s and Ranger’s respective wholly-owned subsidiaries (TUSA and Ranger, together with their wholly-owned subsidiaries, collectively, the “Debtors”) filed voluntary petitions for relief under Chapter 11 of Title 11 of the United States Code (the “Bankruptcy Code”) in the United States Bankruptcy Court for the District of Delaware (the “Bankruptcy Court,” and the cases commenced thereby, the “Chapter 11 Filings” or the “Chapter 11 Cases”). The Chapter 11 Cases are being jointly administered for procedural purposes only under the caption In re Triangle USA Petroleum Corporation et al., Case No. 16-11566. The Debtors have remained in possession of their property and continue to operate their businesses as "debtors—in-possession" under the jurisdiction of the Bankruptcy Court and in accordance with the applicable provisions of the Bankruptcy Code and orders of the Bankruptcy Court. The normal day-to-day operations of TUSA have continued without material interruption. Triangle and its subsidiaries, other than the Debtors, did not file voluntary petitions for relief and are not debtors under Chapter 11 of the Bankruptcy Code and, consequently, continue to operate their business in the ordinary course.
The Chapter 11 Filings constituted an event of default that accelerated the obligations under TUSA’s credit facility and TUSA’s 6.75% Senior Notes due 2022 (the “TUSA 6.75% Notes”) (collectively, the “TUSA Debt Documents”). Any efforts to enforce such payments are automatically stayed as a result of the Chapter 11 Filings, and the holders’ rights of enforcement in respect of the TUSA Debt Documents are subject to the applicable provisions of the Bankruptcy Code. Triangle has not guaranteed TUSA’s obligations under the TUSA credit facility or the TUSA 6.75% Notes.
On June 29, 2016, the Debtors and certain holders representing approximately 73% (the “Participating Noteholders”) of the outstanding principal amount of the TUSA 6.75% Notes entered into a Plan Support Agreement (the “Plan”). The Participating Noteholders’ obligations under the Plan and the effectiveness of the Plan contemplated thereby are subject to various terms and conditions, including the entry of an order authorizing the Debtors to “assume” the Plan. Caliber objected to the Debtors’ request for authorization to assume the Plan. On August 1, 2016, the Bankruptcy Court granted Caliber’s objection and denied the Debtors’ request to assume the Plan. The Bankruptcy Court’s failure to enter an order authorizing the assumption of the Plan rendered it ineffective.
Notwithstanding the Bankruptcy Court’s denial of the Debtors’ request to assume to the Plan, the Debtors continue to pursue, and negotiate with the Participating Noteholders and other creditor groups, a Chapter 11 plan substantially comparable to that described in the Plan, including (a) the payment in full in cash of the revolving credit facility, (b) the conversion of the TUSA 6.75% Notes into 100% of the equity of reorganized TUSA, subject to dilution as described above, and (c) obtaining new capital in the form of a new revolving credit facility and a new money rights offering. There is no guarantee, however, that the Debtors will be successful in negotiating and consummating any such transactions or otherwise predict with certainty the outcome of the Chapter 11 Cases and the treatment of creditors and interest holders therein.
Accounting Impact. In conjunction with the commencement of the Chapter 11 Cases, we evaluated whether we should continue to consolidate TUSA and its wholly-owned subsidiaries. We concluded that, as a result of the commencement of the Chapter 11 Cases, under applicable accounting standards, we no longer have a controlling financial interest in TUSA and its wholly-owned subsidiaries, and therefore, TUSA and its consolidated subsidiaries should no longer be consolidated in our condensed consolidated financial statements as of June 29, 2016.
In performing this analysis, we concluded that the activities that most significantly impact TUSA's economic performance are (i) the financing and restructuring of the pre-petition obligations of the Debtors and (ii) the management of TUSA’s exploration and production operations. The activities associated with the financing and restructuring of TUSA's pre-petition obligations are ultimately subject to confirmation of the Plan by the Bankruptcy Court. Furthermore, while we continue to manage the ordinary course exploration and production operations of TUSA, the Bankruptcy Court would generally have to approve decisions that are outside the normal course of business.
Therefore, despite our continued 100% ownership of TUSA, we concluded, under the applicable accounting guidance, that as a result of the Chapter 11 Filings we do not have the ability to make decisions that most significantly impact the economic performance of TUSA. As such, based on the applicable accounting guidance, we no longer have a controlling financial interest in TUSA as of June 29, 2016. Accordingly, we have deconsolidated TUSA and Ranger and their consolidated subsidiaries from our consolidated financial statements as of the date of the filing of the Chapter 11 Cases.
In order to deconsolidate TUSA and its consolidated subsidiaries, the carrying values of the assets and liabilities of TUSA and its consolidated subsidiaries were removed from our consolidated balance sheets as of June 29, 2016. Accordingly, we recorded our investment in TUSA at its estimated fair value of $3.9 million as of June 29, 2016. We determined the fair value of our investment, which includes certain TUSA 6.75% Notes held by Triangle, using assumptions that reflect our best estimate of market participants' considerations based on the facts and circumstances relevant to our investment at that time. Such valuation was determined as of June 29, 2016 and should not be relied on for a determination of value at any other period in time given, among other things, significant variability in commodity prices underlying the valuation analysis.
Our estimate of the fair value of TPC’s equity in TUSA was determined using an income approach and a market approach. The income approach estimates the value of an asset or business by calculating the present value of expected future cash flows using a market participant's expected weighted average cost of capital (discount rate). TUSA’s estimated future operating results were based on the risk-adjusted estimated net cash flows resulting from TUSA’s proven, probable and possible oil and natural gas reserves. The market approach estimates the value of an asset or business corroborated by market information from comparable public companies. To complete the fair value of TPC's equity in TUSA, we then subtracted the net debt (debt less cash on hand) of TUSA from the value of the business.
After considering the estimated fair values of TUSA’s future cash flows and debt, there was not sufficient value to repay TUSA's outstanding unsecured debt obligations as they become due, therefore, we believe that it is a reasonable assumption that a market participant would not assign any residual value to the equity of TUSA, particularly considering the inherent uncertainty in value resulting from the Chapter 11 Cases. Accordingly, we have reflected our investment in TUSA at its estimated fair value of $3.9 million as of June 29, 2016 and recorded a gain on deconsolidation of $299.7 million, which reflects the difference between (i) the estimated fair value of our retained 100% non-controlling investment in TUSA at the date of deconsolidation, (ii) the estimated fair value of the expected equity interest resulting from the TUSA 6.75% Notes held by Triangle with a par value of $8.2 million, and (iii) the carrying amount of TUSA's consolidated assets and liabilities.
Subsequent to the deconsolidation of TUSA, we are accounting for our investment in TUSA using the cost method of accounting because Triangle does not exercise significant influence over the operations of TUSA due to the Chapter 11 Filings. </t>
  </si>
  <si>
    <t>Liquidity and Ability to Continue as a Going Concern</t>
  </si>
  <si>
    <t>Liquidity and Ability to Continue as a 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hapter 11 Filings and RockPile covenant compliance issues discussed below raise substantial doubt about the Company’s ability to continue as a going concern.
RockPile Liquidity and Covenants. On April 13, 2016, RockPile entered into Amendment No. 2 to Credit Agreement (the “RockPile Waiver Amendment”), which waived any default or event of default in connection with the financial covenants of RockPile’s credit facility that occurred as of January 31, 2016 and July 31, 2016. Following the execution of the RockPile Waiver Amendment, RockPile is precluded from drawing additional funds under its credit facility. Beginning with the second quarter and for the remainder of fiscal year 2017, RockPile does not expect to comply with all of the financial covenants contained in its credit facility unless those requirements are also waived or amended or unless RockPile can obtain new capital or equity cure financing as discussed further in Note 3. RockPile remains in discussions regarding strategic alternatives and is nearing the end of a robust sale process that must be approved by its lenders. If RockPile is unable to reach agreement with its lenders, obtain waivers, find acceptable alternative financing or obtain equity cure contributions, RockPile’s credit facility lenders could elect to declare some or all of the amounts outstanding under the facility to be immediately due and payable. If this happens, the Company does not currently have sufficient liquidity to make the equity cure and RockPile does not have sufficient cash on hand to repay this outstanding debt. Therefore, the condensed consolidated balance sheet reflects all of the amounts outstanding under the RockPile credit facility as current liabilities as of July 31, 2016. If a sale of RockPile is consummated, or if RockPile is required to pursue an in-court restructuring transaction, Triangle would lose control of RockPile.
Triangle has not guaranteed RockPile’s obligations under the credit facility, and there are no cross-default provisions in Triangle’s other debt agreements that could cause the acceleration of such indebtedness as a result of the RockPile credit facility default.
Triangle Liquidity. Triangle has engaged certain professional advisors to assist it in the process of analyzing various strategic alternatives to address our liquidity and capital structure, including: (i) a potential sale of RockPile; (ii) obtaining additional sources of capital from asset sales, issuances of debt or equity securities, debt for equity swaps, or any combination thereof; and (iii) pursuing in- and out-of-court restructuring transactions. In connection with a debt restructuring or refinancing, we may seek to convert a significant portion of our outstanding debt to equity.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
As a result of the above, substantial doubt exists regarding the ability of Triangle to continue as a going concern, which contemplates continuity of operations, realization of assets and the satisfaction of liabilities in the normal course of business.</t>
  </si>
  <si>
    <t>Basis Of Presentation</t>
  </si>
  <si>
    <t>Basis of Presentation. 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6, as filed with the SEC (“Fiscal 2016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
No condensed consolidated statement of comprehensive income (loss) is presented because the Company had no comprehensive income or loss activity in the periods presented .</t>
  </si>
  <si>
    <t>Use of Estimates</t>
  </si>
  <si>
    <t>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t>
  </si>
  <si>
    <t>Principles of Consolidation</t>
  </si>
  <si>
    <t>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Triangle deconsolidated TUSA as of June, 29, 2016 with the commencement of TUSA’s Chapter 11 bankruptcy filing and will account for its investment in TUSA under the cost method of accounting.</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January 31, 2016
April 30, 2016
June 29, 2016
Oil (per Bbl)
$
$
$
Natural gas (per MMbtu)
$
$
$
Natural gas liquids (per Bbl)
$
$
$
Prior to our deconsolidation of TUSA, we recognized impairments to our proved oil and natural gas properties of $25.0 million and $104.0 million, respectively, for the three and six months periods ended July 31, 2016, primarily due to the decline in oil, natural gas and natural gas liquids prices. Impairment charges do not affect cash flow from operating activities but do adversely affect our net income and stockholders’ equity. Any recorded impairment of oil and natural gas properties is not reversible at a later date.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Oilfield Services Equipment and Other Property And Equipment</t>
  </si>
  <si>
    <t>Oilfield Services Equipment and Other Property and Equipment . Oilfield services equipment and other property and equipment consisted of the following as of:
(in thousands)
January 31, 2016
July 31, 2016
Oilfield services equipment
$
$
Accumulated depreciation
Depreciable assets, net
Assets not placed in service
Total oilfield services equipment, net
$
$
Land
$
$
Building and leasehold improvements
Vehicles
Software, computers and office equipment
Capital leases
—
Accumulated depreciation
Depreciable assets, net
Assets not placed in service
Total other property and equipment, net
$
$</t>
  </si>
  <si>
    <t>Impairment of Long-Lived Assets</t>
  </si>
  <si>
    <t>Impairment of Long-Lived Assets . Long‑lived assets such as property and equipment and identifiable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using various valuation techniques including discounted cash flow models, quoted market values, and third‑party independent appraisals, as considered necessary. An impairment loss of $2.7 million, primarily related to other property and equipment, was recorded in the second quarter of fiscal year 2017 related to the potential sale of RockPile.</t>
  </si>
  <si>
    <t>Income Taxes</t>
  </si>
  <si>
    <t>Income Taxes.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The carrying value of our oil and natural gas properties exceeded the calculated value of the ceiling limitation resulting in an impairment of $779.0 million for fiscal year 2016. This impairment resulted in Triangle having three years of cumulative historical pre-tax losses and a net deferred tax asset position. Triangle also had net operating loss carryovers (“NOLs”) for federal income tax purposes of $286.0 million at January 31, 2016. These losses and expected future losses resulting from the current low commodity price environment were a key consideration that led Triangle to provide a valuation allowance against its net deferred tax assets as of July 31, 2016,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or for state income taxes.
As of July 31, 2016, the Company had no unrecognized tax benefits. The Company’s management does not believe that there are any new items or changes in facts or judgments that should impact the Company’s position during the first six months of fiscal year 2017.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t>
  </si>
  <si>
    <t>Earnings Per Share</t>
  </si>
  <si>
    <t>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Ended July 31,
For the Six Months Ended July 31,
(in thousands)
2015
2016
2015
2016
Dilutive
—
—
Anti-dilutive shares
The table below sets forth the computations of net income (loss) per common share (basic and diluted) for the periods presented:
For the Three Months Ended July 31,
For the Six Months Ended July 31,
(in thousands, except per share data)
2015
2016
2015
2016
Net income (loss) attributable to common stockholders
$
$
$
$
Effect of 5% convertible note conversion
—
—
—
—
Net income (loss) attributable to common stockholders after effect of 5% convertible note conversion
$
$
$
$
Basic weighted average common shares outstanding
Effect of dilutive securities
—
—
Diluted weighted average common shares outstanding
Basic net income (loss) per share
$
$
$
$
Diluted net income (loss) per share
$
$
$
$</t>
  </si>
  <si>
    <t>Adopted and Recently Issued Accounting Pronouncements</t>
  </si>
  <si>
    <t>Adopted and Recently Issued Accounting Pronouncements. In May 2014, the FASB issued Accounting Standards Update No. 2014-0 9, Revenue from Contracts with Customers (“ ASU 2014‑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however, in August 2015, the FASB issued Accounting Standards Update No. 2015-14 , Revenue from Contracts with Customers: Deferral of the Effective Date (“ ASU 2015-14”), which deferred the effective date of ASU 2014‑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09 and ASU 2015-14, including the transition method to be applied, however the standards are not expected to have a significant effect on its condensed consolidated financial statements .
In February 2016, the FASB issued Accounting Standards Update No. 2016-02, Leases (“ASU 2016-02”). The guidance requires that lessees will be required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still evaluating the impact of ASU 2016-02 on its financial position and results of operations .
In March 2016, the FASB issued Accounting Standards Update No. 2016-09 , Improvements To Employee Share-Based Payment Accounting (“ASU 2016-09”). The objective of ASU 2016-09 is to simplify several aspects of accounting for employee share-based payment transactions, including income tax consequences, the classification of awards as either equity or liabilities and the classification in the statement of cash flows. ASU 2016-09 is effective for fiscal years, and interim periods within those fiscal years, beginning after December 15, 2016. Certain parts of ASU 2016-09 must be applied prospectively, while other portions may be applied either prospectively or retrospectively. Early adoption is permitted. The Company is still evaluating the impact of ASU 2016‑09 on its financial and results of operations.</t>
  </si>
  <si>
    <t>Reclassifications</t>
  </si>
  <si>
    <t>Reclassifications . Certain prior period balances in the unaudited condensed consolidated balance sheets and unaudited condensed consolidated statements of operations have been reclassified to conform to the current year presentation. Such reclassifications had no impact on net income, cash flows or shareholders’ equity previously reporte d.</t>
  </si>
  <si>
    <t>Summary Of Significant Accounting Policies (Tables)</t>
  </si>
  <si>
    <t>Schedule of 12 month simple average spot prices</t>
  </si>
  <si>
    <t>January 31, 2016
April 30, 2016
June 29, 2016
Oil (per Bbl)
$
$
$
Natural gas (per MMbtu)
$
$
$
Natural gas liquids (per Bbl)
$
$
$</t>
  </si>
  <si>
    <t>Schedule of oilfield services equipment and other property and equipment</t>
  </si>
  <si>
    <t>(in thousands)
January 31, 2016
July 31, 2016
Oilfield services equipment
$
$
Accumulated depreciation
Depreciable assets, net
Assets not placed in service
Total oilfield services equipment, net
$
$
Land
$
$
Building and leasehold improvements
Vehicles
Software, computers and office equipment
Capital leases
—
Accumulated depreciation
Depreciable assets, net
Assets not placed in service
Total other property and equipment, net
$
$</t>
  </si>
  <si>
    <t>Schedule of weighted average dilutive and anti-dilutive securities</t>
  </si>
  <si>
    <t>For the Three Months Ended July 31,
For the Six Months Ended July 31,
(in thousands)
2015
2016
2015
2016
Dilutive
—
—
Anti-dilutive shares</t>
  </si>
  <si>
    <t>Schedule of computations of net income(loss) per common share (basic and diluted)</t>
  </si>
  <si>
    <t>For the Three Months Ended July 31,
For the Six Months Ended July 31,
(in thousands, except per share data)
2015
2016
2015
2016
Net income (loss) attributable to common stockholders
$
$
$
$
Effect of 5% convertible note conversion
—
—
—
—
Net income (loss) attributable to common stockholders after effect of 5% convertible note conversion
$
$
$
$
Basic weighted average common shares outstanding
Effect of dilutive securities
—
—
Diluted weighted average common shares outstanding
Basic net income (loss) per share
$
$
$
$
Diluted net income (loss) per share
$
$
$
$</t>
  </si>
  <si>
    <t>Segment Reporting (Tables)</t>
  </si>
  <si>
    <t>Selected financial information for operating segments</t>
  </si>
  <si>
    <t>For the Three Months Ended July 31, 2016
Exploration
Corporate
and
Oilfield
and
Consolidated
(in thousands)
Production (1)
Services
Other (2)
Eliminations
Total
Revenues:
Oil, natural gas and natural gas liquids sales
$
$
—
$
—
$
—
$
Oilfield services for third parties
—
—
Intersegment revenues
—
—
—
Total revenues
—
Expenses:
Lease operating and production taxes
—
—
—
Gathering, transportation and processing
—
—
—
Depreciation, amortization and accretion
Impairments
—
—
Oilfield services
—
—
General and administrative, net of amounts capitalized:
Salaries and benefits
—
Share-based compensation
—
Other general and administrative
—
Total operating expenses
Income (loss) from operations
Other income (expense)
Income (loss) before income taxes
$
$
$
$
$
(1) TUSA’s results are only included through that date.
(2) Ranger’s results are only included through that date.
For the Three Months Ended July 31, 2015
Exploration
Corporate
and
Oilfield
and
Consolidated
(in thousands)
Production
Services
Other
Eliminations
Total
Revenues:
Oil, natural gas and natural gas liquids sales
$
$
—
$
—
$
—
$
Oilfield services for third parties
—
—
Intersegment revenues
—
—
—
Total revenues
—
Expenses:
Lease operating and production taxes
—
—
—
Gathering, transportation and processing
—
—
—
Depreciation, amortization and accretion
Impairments
—
—
—
Oilfield services
—
—
General and administrative, net of amounts capitalized:
Salaries and benefits
—
Share-based compensation
—
Other general and administrative
—
Total operating expenses
Income (loss) from operations
Other income (expense)
Income (loss) before income taxes
$
$
$
$
$
For the Six Months Ended July 31, 2016
Exploration
Corporate
and
Oilfield
and
Consolidated
(in thousands)
Production (1)
Services
Other (2)
Eliminations
Total
Revenues:
Oil, natural gas and natural gas liquids sales
$
$
—
$
—
$
—
$
Oilfield services for third parties
—
—
Intersegment revenues
—
—
—
Total revenues
—
Expenses:
Lease operating and production taxes
—
—
—
Gathering, transportation and processing
—
—
—
Depreciation, amortization and accretion
Impairments
—
—
Oilfield services
—
—
General and administrative, net of amounts capitalized:
Salaries and benefits
—
Share-based compensation
—
Other general and administrative
—
Total operating expenses
Income (loss) from operations
Other income (expense)
Income (loss) before income taxes
$
$
$
$
$
As of July 31, 2016:
Cash and cash equivalents
$
$
$
$
—
$
Net oil and natural gas properties
$
—
$
—
$
—
$
—
$
—
Oilfield services equipment, net
$
—
$
$
—
$
—
$
Other property and equipment, net
$
—
$
$
$
—
$
Total assets
$
$
$
$
—
$
Total liabilities
$
$
$
$
—
$
(1)
(2)
For the Six Months Ended July 31, 2015
Exploration
Corporate
and
Oilfield
and
Consolidated
(in thousands)
Production
Services
Other
Eliminations
Total
Revenues:
Oil, natural gas and natural gas liquids sales
$
$
—
$
—
$
$
Oilfield services for third parties
—
—
Intersegment revenues
—
—
—
Total revenues
—
Expenses:
Lease operating and production taxes
—
—
—
Gathering, transportation and processing
—
—
—
Depreciation, amortization and accretion
Impairments
—
—
—
Oilfield services
—
—
General and administrative, net of amounts capitalized:
Salaries and benefits
—
Share-based compensation
—
Other general and administrative
—
Total operating expenses
Income (loss) from operations
Other income (expense)
Income (loss) before income taxes
$
$
$
$
$</t>
  </si>
  <si>
    <t>Long-Term Debt (Tables)</t>
  </si>
  <si>
    <t>(in thousands)
January 31, 2016
July 31, 2016
TUSA credit facility due October 2018 (1)
$
$
—
RockPile credit facility due March 2019
TUSA 6.75% notes due July 2022 (1)
—
5% convertible note
Other notes and mortgages payable
Total principal
Debt issuance costs
Total debt
Less current portion of debt:
RockPile credit facility
Other notes and mortgages payable
Total current portion of long-term debt
Total long-term debt
$
$
(1) deconsolidated TUSA as of June 29, 2016 in connection with the commencement of TUSA’s Chapter 11 filing.</t>
  </si>
  <si>
    <t>Hedging And Commodity Derivative Financial Instruments (Tables)</t>
  </si>
  <si>
    <t>Schedule of components of commodity derivative gains (losses)</t>
  </si>
  <si>
    <t>The components of commodity derivative gains (losses) in the condensed consolidated statements of operations are as follows:
For the Three Months Ended July 31,
For the Six Months Ended July 31,
(in thousands)
2015
2016
2015
2016
Realized commodity derivative gains (losses)
$
$
$
$
Unrealized commodity derivative gains (losses)
Commodity derivative gains (losses), net
$
$
$
$</t>
  </si>
  <si>
    <t>Fair values of commodity derivatives</t>
  </si>
  <si>
    <t>(in thousands)
January 31, 2016
July 31, 2016
Current Assets:
Crude oil derivative contracts (1)
$
$
—
Other Long-Term Assets:
Crude oil derivative contracts (1)
—
Total derivative asset
$
$
—
(1) Triangle deconsolidated TUSA as of June 29, 2016 in connection with the commencement of TUSA’s Chapter 11 filing.</t>
  </si>
  <si>
    <t>Asset Retirement Obligations (Tables)</t>
  </si>
  <si>
    <t>Asset retirement obligations</t>
  </si>
  <si>
    <t>For the Six Months Ended
(in thousands)
July 31, 2016
Balance at the beginning of the period
$
Liabilities incurred
—
Revision of estimates
Sale of assets
—
Liabilities settled
Accretion
Deconsolidation of TUSA
Balance at the end of the period
$
—</t>
  </si>
  <si>
    <t>Unconsolidated Investments And Equity Investment Derivatives (Tables)</t>
  </si>
  <si>
    <t>Summary of activities related to company's equity investment</t>
  </si>
  <si>
    <t>For the Six Months Ended July 31,
(in thousands)
2016
Balance at beginning of period
$
Capital contributions
—
Distributions
—
Equity investment share of net income before intra-company profit eliminations
Change in fair value of warrants
Other than temporary impairment
Balance at end of period
$
Fair value of trigger unit warrants and warrants at July 31, 2016
$</t>
  </si>
  <si>
    <t>Share-Based Compensation (Tables)</t>
  </si>
  <si>
    <t>Share-based compensation expense</t>
  </si>
  <si>
    <t>For the Three Months Ended July 31,
For the Six Months Ended July 31,
(in thousands)
2015
2016
2015
2016
Restricted stock units
$
$
$
$
Stock options
RockPile Series B Units
Less amounts capitalized to oil and natural gas properties
Compensation expense
$
$
$
$</t>
  </si>
  <si>
    <t>Activity in restricted stock units</t>
  </si>
  <si>
    <t>–
Weighted Average
Number of
Award Date
Shares
Fair Value
Restricted stock units outstanding - January 31, 2016
$
Units granted
—
$
—
Units forfeited
$
Units vested
$
Restricted stock units outstanding - July 31, 2016
$</t>
  </si>
  <si>
    <t>Summary of stock options outstanding</t>
  </si>
  <si>
    <t>The following table summarizes the activity for our stock options during the six months ended July 31, 2016:
Weighted
Number of
Average
Shares
Exercise Price
Options outstanding - January 31, 2016 (1,433,334 exercisable)
$
Options forfeited
$
Options exercised
—
$
—
Options granted
—
$
—
Options outstanding - July 31, 2016 (4,433,334 exercisable)
6,233,334
$</t>
  </si>
  <si>
    <t>Stock options outstanding by exercise price</t>
  </si>
  <si>
    <t>The following table summarizes the stock options outstanding at July 31, 2016 :
Remaining
Exercise Price
Contractual Life
Number of Shares
per Share
(years)
Outstanding
Exercisable
$
$
$
$
$
$
$
$
Weighted average exercise price per share
$
$
Weighted average remaining contractual life (years)</t>
  </si>
  <si>
    <t>Series B unit activity</t>
  </si>
  <si>
    <t>Series
Series
Series
Series
Series
Series
B-1 units
B-2 units
B-3 units
B-4 units
B-5 units
B-6 units
Total
Units outstanding - January 31, 2016
Units redeemed
—
—
—
—
—
—
—
Units granted
—
—
—
—
—
—
—
Units forfeited
—
—
Units outstanding - July 31, 2016
Vested
Unvested
—
—</t>
  </si>
  <si>
    <t>Fair Value Measurements (Tables)</t>
  </si>
  <si>
    <t>Financial assets and liabilities accounted for at fair value</t>
  </si>
  <si>
    <t>As of January 31, 2016
(in thousands)
Level 1
Level 2
Level 3
Total
Assets:
Commodity derivative assets
$
—
$
$
—
$
Equity investment derivative assets
$
—
$
—
$
$
Liabilities:
Commodity derivative liabilities
$
—
$
—
$
—
$
—
RockPile earn-out liability
$
—
$
$
—
$
As of July 31, 2016
(in thousands)
Level 1
Level 2
Level 3
Total
Assets:
Equity investment derivative assets
$
—
$
—
$
$
Liabilities:
RockPile earn-out liability
$
—
$
$
—
$</t>
  </si>
  <si>
    <t>Carrying value and fair value of debt instruments</t>
  </si>
  <si>
    <t>January 31, 2016
July 31, 2016
Carrying
Estimated
Carrying
Estimated
(in thousands)
Value
Fair Value
Value
Fair Value
TUSA credit facility
$
$
$
—
$
RockPile credit facility
TUSA 6.75% notes
—
5% convertible note
Other notes and mortgages payable
(1) Triangle deconsolidated TUSA as of June 29, 2016 in connection with the commencement of TUSA’s Chapter 11 filing.
(2) Company is unable to reasonably determine the fair value for these financial instruments due to a lack of actively quoted market prices and uncertainties related to its restructuring activities</t>
  </si>
  <si>
    <t>Supplemental Disclosures of Cash Flow Information (Tables)</t>
  </si>
  <si>
    <t>Supplemental cash flow information</t>
  </si>
  <si>
    <t>For the Six Months Ended July 31,
(in thousands)
2015
2016
Cash paid during the period for:
Interest expense
$
$
Income taxes
$
—
$
—
Non-cash investing activities:
Additions (reductions) to oil and natural gas properties through:
Increase (decrease) in accounts payable and accrued liabilities
$
$
Capitalized stock based compensation
$
$
Change in asset retirement obligations
$
$</t>
  </si>
  <si>
    <t>Summary Of Significant Accounting Policies - Chapter 11 Filing - (Details) - USD ($) $ in Thousands</t>
  </si>
  <si>
    <t>Jun. 29, 2016</t>
  </si>
  <si>
    <t>Jan. 31, 2015</t>
  </si>
  <si>
    <t>Ownership interest of debtors and certain holders</t>
  </si>
  <si>
    <t>73.00%</t>
  </si>
  <si>
    <t>Long-term Line of Credit</t>
  </si>
  <si>
    <t>Cash</t>
  </si>
  <si>
    <t>Proceeds from Lines of Credit</t>
  </si>
  <si>
    <t>TUSA [Member]</t>
  </si>
  <si>
    <t>Ownership interest in subsidiary</t>
  </si>
  <si>
    <t>100.00%</t>
  </si>
  <si>
    <t>Investments, fair value</t>
  </si>
  <si>
    <t>Equity investment</t>
  </si>
  <si>
    <t>TUSA 6.75% Notes [Member]</t>
  </si>
  <si>
    <t>6.75%</t>
  </si>
  <si>
    <t>Debt Instrument, Interest Rate, Stated Percentage</t>
  </si>
  <si>
    <t>Summary of Significant Accounting Policies - Consolidation (Details) $ in Thousands</t>
  </si>
  <si>
    <t>Jun. 29, 2016$ / MMBTU$ / bbl</t>
  </si>
  <si>
    <t>Jul. 31, 2016USD ($)$ / MMBTU$ / bbl</t>
  </si>
  <si>
    <t>Jul. 31, 2015USD ($)</t>
  </si>
  <si>
    <t>Jul. 31, 2016USD ($)</t>
  </si>
  <si>
    <t>Jan. 31, 2016USD ($)$ / MMBTU$ / bbl</t>
  </si>
  <si>
    <t>Discount percentage rate on estimated future expenditures</t>
  </si>
  <si>
    <t>Discount percentage rate on future expenditures</t>
  </si>
  <si>
    <t>10.00%</t>
  </si>
  <si>
    <t>Impairment charges</t>
  </si>
  <si>
    <t>Impairment of oil and natural gas properties | $</t>
  </si>
  <si>
    <t>Crude Oil Reserves [Member]</t>
  </si>
  <si>
    <t>Trailing 12 month simple average spot prices:</t>
  </si>
  <si>
    <t>Trailing 12 Month simple average spot prices</t>
  </si>
  <si>
    <t>Natural Gas Reserves [Member]</t>
  </si>
  <si>
    <t>Trailing 12 Month simple average spot prices | $ / MMBTU</t>
  </si>
  <si>
    <t>Natural Gas Liquids Reserves [Member]</t>
  </si>
  <si>
    <t>Summary of Significant Accounting Policies - Oilfield Services Equipment Schedule (Details) - USD ($) $ in Thousands</t>
  </si>
  <si>
    <t>Property, Plant and Equipment [Line Items]</t>
  </si>
  <si>
    <t>Accumulated depreciation</t>
  </si>
  <si>
    <t>Depreciable assets, net</t>
  </si>
  <si>
    <t>Assets not placed in service</t>
  </si>
  <si>
    <t>Total oilfield services equipment and other property and equipment, net</t>
  </si>
  <si>
    <t>Oilfield Service Equipment [Member]</t>
  </si>
  <si>
    <t>Total Depreciable Assets</t>
  </si>
  <si>
    <t>Land [Member]</t>
  </si>
  <si>
    <t>Building And Leasehold Improvements [Member]</t>
  </si>
  <si>
    <t>Vehicles [Member]</t>
  </si>
  <si>
    <t>Software, Computers And Office Equipment [Member]</t>
  </si>
  <si>
    <t>Capital Leases [Member]</t>
  </si>
  <si>
    <t>Summary of Significant Accounting Policies - Income Taxes (Details) - USD ($) $ in Thousands</t>
  </si>
  <si>
    <t>Unrecognized tax benefits</t>
  </si>
  <si>
    <t>Operating Loss Carryforwards</t>
  </si>
  <si>
    <t>Summary of Significant Accounting Policies - Earnings per Share (Details) - USD ($) $ / shares in Units, shares in Thousands, $ in Thousands</t>
  </si>
  <si>
    <t>Earnings Per Share, Diluted, Other Disclosures [Abstract]</t>
  </si>
  <si>
    <t>Weighted Average Number Diluted Shares Outstanding Adjustment</t>
  </si>
  <si>
    <t>Anti-dilutive shares</t>
  </si>
  <si>
    <t>Earnings Per Share Reconciliation [Abstract]</t>
  </si>
  <si>
    <t>Net income (loss) attributable to common stockholders</t>
  </si>
  <si>
    <t>Net income (loss) attributable to common shareholders after effect of debt conversion</t>
  </si>
  <si>
    <t>Weighted Average Number of Shares Outstanding Reconciliation [Abstract]</t>
  </si>
  <si>
    <t>Basic weighted average common shares outstanding</t>
  </si>
  <si>
    <t>Effect of dilutive securities</t>
  </si>
  <si>
    <t>Diluted weighted average common shares outstanding</t>
  </si>
  <si>
    <t>Basic net income (loss) per share</t>
  </si>
  <si>
    <t>Diluted net income (loss) per share</t>
  </si>
  <si>
    <t>Segment Reporting - Selected financial information (Details) $ in Thousands</t>
  </si>
  <si>
    <t>Jul. 31, 2016USD ($)segment</t>
  </si>
  <si>
    <t>Jan. 31, 2016USD ($)</t>
  </si>
  <si>
    <t>Jan. 31, 2015USD ($)</t>
  </si>
  <si>
    <t>Information regarding reportable segments</t>
  </si>
  <si>
    <t>Number of reportable segments | segment</t>
  </si>
  <si>
    <t>Oilfield services for third parties</t>
  </si>
  <si>
    <t>Lease operating and production taxes</t>
  </si>
  <si>
    <t>Depreciation and amortization</t>
  </si>
  <si>
    <t>Salaries and benefits</t>
  </si>
  <si>
    <t>Other general and administrative</t>
  </si>
  <si>
    <t>Other income (expense)</t>
  </si>
  <si>
    <t>Corporate, and Other [Member]</t>
  </si>
  <si>
    <t>Eliminations And Other [Member]</t>
  </si>
  <si>
    <t>Exploration and Production [Member] | Operating Segments [Member]</t>
  </si>
  <si>
    <t>Oilfield services revenue [Member] | Operating Segments [Member]</t>
  </si>
  <si>
    <t>Long-Term Debt - Schedule of long-term debt (Details) - USD ($) $ in Thousands</t>
  </si>
  <si>
    <t>Credit facility</t>
  </si>
  <si>
    <t>TUSA 6.75% notes</t>
  </si>
  <si>
    <t>5% Convertible Note</t>
  </si>
  <si>
    <t>Other notes and mortgages payable</t>
  </si>
  <si>
    <t>Total principal</t>
  </si>
  <si>
    <t>Deferred issuance costs</t>
  </si>
  <si>
    <t>Total debt</t>
  </si>
  <si>
    <t>Total current portion of long-term debt</t>
  </si>
  <si>
    <t>Total long-term debt</t>
  </si>
  <si>
    <t>Rockpile [Member]</t>
  </si>
  <si>
    <t>Revolving Credit Facility [Member] | Rockpile [Member]</t>
  </si>
  <si>
    <t>Long-Term Debt - TUSA credit facility - (Details) - USD ($) $ in Thousands</t>
  </si>
  <si>
    <t>Line of Credit Facility [Line Items]</t>
  </si>
  <si>
    <t>Long-Term Debt - Rockpile credit facility - (Details) - Rockpile [Member] $ in Millions</t>
  </si>
  <si>
    <t>Jul. 31, 2016item</t>
  </si>
  <si>
    <t>Nov. 13, 2014USD ($)</t>
  </si>
  <si>
    <t>Mar. 25, 2014USD ($)</t>
  </si>
  <si>
    <t>Number of days before which cash capital contribution be obtained</t>
  </si>
  <si>
    <t>10 days</t>
  </si>
  <si>
    <t>Number of days from quarter end cash capital contribution be obtained</t>
  </si>
  <si>
    <t>45 days</t>
  </si>
  <si>
    <t>Number of days from fiscal year end cash capital contribution be obtained</t>
  </si>
  <si>
    <t>120 days</t>
  </si>
  <si>
    <t>Duration over which TUSA may exercise cure right</t>
  </si>
  <si>
    <t>Federal Funds Rate [Member]</t>
  </si>
  <si>
    <t>Credit facility, basis spread on interest rate</t>
  </si>
  <si>
    <t>0.50%</t>
  </si>
  <si>
    <t>Eurodollar Rate Plus 1% [Member]</t>
  </si>
  <si>
    <t>Credit facility, margin on dollar amount based on usage</t>
  </si>
  <si>
    <t>1.00%</t>
  </si>
  <si>
    <t>Revolving Credit Facility [Member]</t>
  </si>
  <si>
    <t>Credit facility, maximum borrowing capacity | $</t>
  </si>
  <si>
    <t>Letter of Credit [Member]</t>
  </si>
  <si>
    <t>Credit facility, fronting fee percentage</t>
  </si>
  <si>
    <t>0.125%</t>
  </si>
  <si>
    <t>Maximum [Member]</t>
  </si>
  <si>
    <t>Commitment fee percentage</t>
  </si>
  <si>
    <t>Number of fiscal quarters in which TUSA may exercise cure right</t>
  </si>
  <si>
    <t>Number of times TUSA may exercise cure rights</t>
  </si>
  <si>
    <t>Maximum [Member] | Eurodollar Rate Plus 1% [Member]</t>
  </si>
  <si>
    <t>2.25%</t>
  </si>
  <si>
    <t>Maximum [Member] | Eurodollar [Member]</t>
  </si>
  <si>
    <t>3.25%</t>
  </si>
  <si>
    <t>Minimum [Member]</t>
  </si>
  <si>
    <t>0.375%</t>
  </si>
  <si>
    <t>Minimum [Member] | Eurodollar Rate Plus 1% [Member]</t>
  </si>
  <si>
    <t>1.50%</t>
  </si>
  <si>
    <t>Minimum [Member] | Eurodollar [Member]</t>
  </si>
  <si>
    <t>2.50%</t>
  </si>
  <si>
    <t>Long-Term Debt - Convertible note - (Details) - USD ($)</t>
  </si>
  <si>
    <t>Accrued interest</t>
  </si>
  <si>
    <t>Debt instrument, face amount</t>
  </si>
  <si>
    <t>Convertible note, conversion price</t>
  </si>
  <si>
    <t>Redemption criteria, share price for 20 consecutive days</t>
  </si>
  <si>
    <t>Redemption criteria, number of consecutive trading days</t>
  </si>
  <si>
    <t>20 days</t>
  </si>
  <si>
    <t>Hedging And Commodity Derivative Financial Instruments - Components of commodity derivative gains (losses) (Details) $ in Thousands</t>
  </si>
  <si>
    <t>Jul. 31, 2016USD ($)Counterparty</t>
  </si>
  <si>
    <t>Number of counterparties | Counterparty</t>
  </si>
  <si>
    <t>Commodity derivatives gains (losses), net</t>
  </si>
  <si>
    <t>Hedging And Commodity Derivative Financial Instruments - Fair values of commodity derivatives - (Details) $ in Thousands</t>
  </si>
  <si>
    <t>Derivatives, Fair Value [Line Items]</t>
  </si>
  <si>
    <t>Derivative Assets</t>
  </si>
  <si>
    <t>Crude Oil Derivative Contract [Member] | Current Assets [Member]</t>
  </si>
  <si>
    <t>Crude Oil Derivative Contract [Member] | Long-Term Assets [Member]</t>
  </si>
  <si>
    <t>Asset Retirement Obligations -Change in asset retirement obligations (Details) $ in Thousands</t>
  </si>
  <si>
    <t>Balance at the beginning of period</t>
  </si>
  <si>
    <t>Revision of estimates</t>
  </si>
  <si>
    <t>Liabilities settled</t>
  </si>
  <si>
    <t>Accretion</t>
  </si>
  <si>
    <t>Deconsolidation of TUSA</t>
  </si>
  <si>
    <t>Balance at the end of period</t>
  </si>
  <si>
    <t>Asset Retirement Obligations - Significant portions of the current asset retirement obligations (Details) - USD ($) $ in Thousands</t>
  </si>
  <si>
    <t>Reclamation Of Man Made Ponds And Plugging And Abandonment Of Well Bores and Plug And Abandon Vertical Wells [Member]</t>
  </si>
  <si>
    <t>Asset retirement obligations, current</t>
  </si>
  <si>
    <t>Unconsolidated Investments And Equity Investment Derivatives - Equity investment activity summary (Details) - USD ($) $ in Thousands</t>
  </si>
  <si>
    <t>Summary of activity for equity method investments</t>
  </si>
  <si>
    <t>Caliber Midstream Partners, L.P. [Member]</t>
  </si>
  <si>
    <t>Equity investment, beginning balance</t>
  </si>
  <si>
    <t>Equity investment share of net income before intra-company profit eliminations</t>
  </si>
  <si>
    <t>Change in fair value of warrants</t>
  </si>
  <si>
    <t>Other than temporary impairment</t>
  </si>
  <si>
    <t>Equity investment, ending balance</t>
  </si>
  <si>
    <t>Fair value of warrants</t>
  </si>
  <si>
    <t>Capital Stock (Details) - USD ($) $ in Millions</t>
  </si>
  <si>
    <t>Common stock issued or reserved</t>
  </si>
  <si>
    <t>Stock Repurchase authorized (Tranche 1)</t>
  </si>
  <si>
    <t>Common stock repurchased (in shares)</t>
  </si>
  <si>
    <t>Authorized shares remaining repurchase</t>
  </si>
  <si>
    <t>2011 Omnibus Incentive Plan</t>
  </si>
  <si>
    <t>Shares reserved for issuance</t>
  </si>
  <si>
    <t>2014 Plan</t>
  </si>
  <si>
    <t>Shares reserved for future grants</t>
  </si>
  <si>
    <t>CEO Stand-Alone Stock Option Agreement</t>
  </si>
  <si>
    <t>Convertible Notes Payable [Member]</t>
  </si>
  <si>
    <t>Share-Based Compensation - Share based compensation expense by award type (Details) - USD ($) $ in Thousands</t>
  </si>
  <si>
    <t>Compensation expense before capitalized amount</t>
  </si>
  <si>
    <t>Less amounts capitalized to oil and natural gas properties</t>
  </si>
  <si>
    <t>Compensation expense</t>
  </si>
  <si>
    <t>Restricted Stock Units</t>
  </si>
  <si>
    <t>Employee Stock Option</t>
  </si>
  <si>
    <t>Series B</t>
  </si>
  <si>
    <t>Share-Based Compensation - Activity for restricted stock units and stock options - (Details) - USD ($) $ / shares in Units, $ in Millions</t>
  </si>
  <si>
    <t>Share-based Compensation Arrangement by Share-based Payment Award [Line Items]</t>
  </si>
  <si>
    <t>Unrecognized compensation</t>
  </si>
  <si>
    <t>Unrecognized compensation, recognition period</t>
  </si>
  <si>
    <t>1 year 9 months 18 days</t>
  </si>
  <si>
    <t>Number of shares per vesting unit</t>
  </si>
  <si>
    <t>Activity for restricted stock units (number of shares)</t>
  </si>
  <si>
    <t>Outstanding, Unvested Beginning Balance</t>
  </si>
  <si>
    <t>Units forfeited, Number of units</t>
  </si>
  <si>
    <t>Units that vested, Number of Shares</t>
  </si>
  <si>
    <t>Outstanding, Unvested Ending Balance</t>
  </si>
  <si>
    <t>Activity for restricted stock units (weighted average award date fair value)</t>
  </si>
  <si>
    <t>Outstanding, Weighted-Average Award Date Fair Value, Beginning Balance</t>
  </si>
  <si>
    <t>Units forfeited, Weighted Average Award Date Fair Value</t>
  </si>
  <si>
    <t>Units that vested, Weighted Average Award Date Fair Value</t>
  </si>
  <si>
    <t>Outstanding, Weighted-Average Grant Date Fair Value, Ending Balance</t>
  </si>
  <si>
    <t>Activity for stock options (number of shares)</t>
  </si>
  <si>
    <t>Options outstanding, beginning balance</t>
  </si>
  <si>
    <t>Options forfeited</t>
  </si>
  <si>
    <t>Options outstanding, ending balance</t>
  </si>
  <si>
    <t>Activity for stock options (weighted average award date fair value)</t>
  </si>
  <si>
    <t>Weighted average exercise price, options outstanding beginning balance</t>
  </si>
  <si>
    <t>Weighted average exercise price, options forfeited</t>
  </si>
  <si>
    <t>Weighted average exercise price, options outstanding ending balance</t>
  </si>
  <si>
    <t>1 year 10 months 24 days</t>
  </si>
  <si>
    <t>Number of shares, exercisable</t>
  </si>
  <si>
    <t>Share-Based Compensation - Stock options, Exercise Price Range - (Details) - Employee Stock Option - USD ($) $ / shares in Units, $ in Millions</t>
  </si>
  <si>
    <t>Number of Shares, Outstanding</t>
  </si>
  <si>
    <t>Number of shares, outstanding</t>
  </si>
  <si>
    <t>Weighted average exercise price per share</t>
  </si>
  <si>
    <t>Weighted average exercise price per share (exercisable)</t>
  </si>
  <si>
    <t>Number of Shares, Exercisable</t>
  </si>
  <si>
    <t>Weighted average remaining contractual life (years)</t>
  </si>
  <si>
    <t>6 years 10 months 24 days</t>
  </si>
  <si>
    <t>Weighted average remaining contractual life (years) (exercisable)</t>
  </si>
  <si>
    <t>6 years 10 months 21 days</t>
  </si>
  <si>
    <t>Unrecognized compensation cost related to stock options</t>
  </si>
  <si>
    <t>$7.50 [Member]</t>
  </si>
  <si>
    <t>Share-based Compensation, Shares Authorized under Stock Option Plans, Exercise Price Range [Line Items]</t>
  </si>
  <si>
    <t>Exercise Price per Share</t>
  </si>
  <si>
    <t>Remaining contractual life</t>
  </si>
  <si>
    <t>6 years 11 months 5 days</t>
  </si>
  <si>
    <t>$8.50 [Member]</t>
  </si>
  <si>
    <t>$10.00 [Member]</t>
  </si>
  <si>
    <t>$12.00 [Member]</t>
  </si>
  <si>
    <t>$15.00 [Member]</t>
  </si>
  <si>
    <t>5 years 1 month 10 days</t>
  </si>
  <si>
    <t>$14.00 [Member]</t>
  </si>
  <si>
    <t>$16.00 [Member]</t>
  </si>
  <si>
    <t>8 years 1 month 13 days</t>
  </si>
  <si>
    <t>Share-Based Compensation - Rockpile share based compensation - (Details) $ in Millions</t>
  </si>
  <si>
    <t>Jul. 31, 2016USD ($)classshares</t>
  </si>
  <si>
    <t>Activity for RockPile's Seris B Units</t>
  </si>
  <si>
    <t>Outstanding, Number of Units, Beginning Balance</t>
  </si>
  <si>
    <t>Units forfeited</t>
  </si>
  <si>
    <t>Outstanding, Number of Units, Ending Balance</t>
  </si>
  <si>
    <t>Grants, Number of Vested Units</t>
  </si>
  <si>
    <t>Grants, Number of Unvested Units</t>
  </si>
  <si>
    <t>Unrecognized compensation | $</t>
  </si>
  <si>
    <t>2 years 6 months</t>
  </si>
  <si>
    <t>Series B-1 Unit [Member]</t>
  </si>
  <si>
    <t>Series B-2 Unit [Member]</t>
  </si>
  <si>
    <t>Series B-3 Unit [Member]</t>
  </si>
  <si>
    <t>Series B-4 Unit [Member]</t>
  </si>
  <si>
    <t>Series B-5 Unit [Member]</t>
  </si>
  <si>
    <t>Series B-6 Unit [Member]</t>
  </si>
  <si>
    <t>Number of classes of equity | class</t>
  </si>
  <si>
    <t>Rockpile [Member] | Series A</t>
  </si>
  <si>
    <t>Preferred return on investment</t>
  </si>
  <si>
    <t>8.00%</t>
  </si>
  <si>
    <t>Rockpile [Member] | Series B</t>
  </si>
  <si>
    <t>Maximum shares reserved under Plan</t>
  </si>
  <si>
    <t>Rockpile [Member] | Minimum [Member] | Series B</t>
  </si>
  <si>
    <t>Remaining vesting period</t>
  </si>
  <si>
    <t>3 years</t>
  </si>
  <si>
    <t>Share-based awards vesting period</t>
  </si>
  <si>
    <t>Rockpile [Member] | Maximum [Member] | Series B</t>
  </si>
  <si>
    <t>5 years</t>
  </si>
  <si>
    <t>Fair Value Measurements - Assets and liabilities table - (Details) - Fair Value, Measurements, Recurring [Member] - USD ($) $ in Thousands</t>
  </si>
  <si>
    <t>12 Months Ended</t>
  </si>
  <si>
    <t>Fair Value, Assets and Liabilities Measured on Recurring and Nonrecurring Basis [Line Items]</t>
  </si>
  <si>
    <t>Rockpile earn-out liability</t>
  </si>
  <si>
    <t>Crude Oil Derivative Contract [Member]</t>
  </si>
  <si>
    <t>Derivative assets</t>
  </si>
  <si>
    <t>Equity Investment Derivative [Member]</t>
  </si>
  <si>
    <t>Fair Value, Inputs, Level 2 [Member]</t>
  </si>
  <si>
    <t>Fair Value, Inputs, Level 2 [Member] | Crude Oil Derivative Contract [Member]</t>
  </si>
  <si>
    <t>Fair Value, Inputs, Level 3 [Member] | Equity Investment Derivative [Member]</t>
  </si>
  <si>
    <t>Fair Value Measurements - Debt instruments carrying value - (Details) - USD ($) $ in Thousands</t>
  </si>
  <si>
    <t>Revolving credit facilities, carrying value</t>
  </si>
  <si>
    <t>Revolving credit facilities, fair value</t>
  </si>
  <si>
    <t>TUSA 6.75% notes, carrying value</t>
  </si>
  <si>
    <t>Other notes and mortgages payable, carrying value</t>
  </si>
  <si>
    <t>Other notes and mortgages payable, fair value</t>
  </si>
  <si>
    <t>5% convertible note, carrying value</t>
  </si>
  <si>
    <t>5% convertible note, fair value</t>
  </si>
  <si>
    <t>TUSA 6.75% notes, fair value</t>
  </si>
  <si>
    <t>Related Party Transactions (Details) $ in Millions</t>
  </si>
  <si>
    <t>Related Party Transaction [Line Items]</t>
  </si>
  <si>
    <t>Accounts receivable related parties fees</t>
  </si>
  <si>
    <t>Commitments and Contingencies (Details)</t>
  </si>
  <si>
    <t>Promote fee percentage</t>
  </si>
  <si>
    <t>Supplemental Disclosures Of Cash Flow Information (Details) - USD ($) $ in Thousands</t>
  </si>
  <si>
    <t>Interest expense</t>
  </si>
  <si>
    <t>Increase (decrease) in accounts payable and accrued liabilities</t>
  </si>
  <si>
    <t>Capitalized stock-based compensation</t>
  </si>
  <si>
    <t>Change in asset retirement obligation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7</v>
      </c>
    </row>
    <row r="9" spans="1:3">
      <c s="4" r="A9" t="s">
        <v>14</v>
      </c>
      <c s="4" r="B9" t="s">
        <v>15</v>
      </c>
    </row>
    <row r="10" spans="1:3">
      <c s="4" r="A10" t="s">
        <v>16</v>
      </c>
      <c s="6" r="B10" t="n">
        <v>1281922</v>
      </c>
    </row>
    <row r="11" spans="1:3">
      <c s="4" r="A11" t="s">
        <v>17</v>
      </c>
      <c s="4" r="B11" t="s">
        <v>18</v>
      </c>
    </row>
    <row r="12" spans="1:3">
      <c s="4" r="A12" t="s">
        <v>19</v>
      </c>
      <c s="4" r="B12" t="s">
        <v>20</v>
      </c>
    </row>
    <row r="13" spans="1:3">
      <c s="4" r="A13" t="s">
        <v>21</v>
      </c>
      <c s="4" r="B13" t="s">
        <v>22</v>
      </c>
    </row>
    <row r="14" spans="1:3">
      <c s="4" r="A14" t="s">
        <v>23</v>
      </c>
      <c s="6" r="C14" t="n">
        <v>76463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0296</v>
      </c>
      <c s="7" r="C3" t="n">
        <v>115769</v>
      </c>
    </row>
    <row r="4" spans="1:3">
      <c s="4" r="A4" t="s">
        <v>28</v>
      </c>
      <c s="6" r="B4" t="n">
        <v>12164</v>
      </c>
      <c s="6" r="C4" t="n">
        <v>53267</v>
      </c>
    </row>
    <row r="5" spans="1:3">
      <c s="4" r="A5" t="s">
        <v>29</v>
      </c>
      <c s="6" r="B5" t="n">
        <v>1569</v>
      </c>
      <c s="6" r="C5" t="n">
        <v>35</v>
      </c>
    </row>
    <row r="6" spans="1:3">
      <c s="4" r="A6" t="s">
        <v>30</v>
      </c>
      <c s="6" r="C6" t="n">
        <v>12370</v>
      </c>
    </row>
    <row r="7" spans="1:3">
      <c s="4" r="A7" t="s">
        <v>31</v>
      </c>
      <c s="6" r="B7" t="n">
        <v>11279</v>
      </c>
      <c s="6" r="C7" t="n">
        <v>10046</v>
      </c>
    </row>
    <row r="8" spans="1:3">
      <c s="4" r="A8" t="s">
        <v>32</v>
      </c>
      <c s="6" r="B8" t="n">
        <v>55308</v>
      </c>
      <c s="6" r="C8" t="n">
        <v>191487</v>
      </c>
    </row>
    <row r="9" spans="1:3">
      <c s="3" r="A9" t="s">
        <v>33</v>
      </c>
    </row>
    <row r="10" spans="1:3">
      <c s="4" r="A10" t="s">
        <v>34</v>
      </c>
      <c s="6" r="C10" t="n">
        <v>1372480</v>
      </c>
    </row>
    <row r="11" spans="1:3">
      <c s="4" r="A11" t="s">
        <v>35</v>
      </c>
      <c s="6" r="C11" t="n">
        <v>78367</v>
      </c>
    </row>
    <row r="12" spans="1:3">
      <c s="4" r="A12" t="s">
        <v>36</v>
      </c>
      <c s="6" r="C12" t="n">
        <v>1450847</v>
      </c>
    </row>
    <row r="13" spans="1:3">
      <c s="4" r="A13" t="s">
        <v>37</v>
      </c>
      <c s="6" r="C13" t="n">
        <v>-1044307</v>
      </c>
    </row>
    <row r="14" spans="1:3">
      <c s="4" r="A14" t="s">
        <v>38</v>
      </c>
      <c s="6" r="C14" t="n">
        <v>406540</v>
      </c>
    </row>
    <row r="15" spans="1:3">
      <c s="4" r="A15" t="s">
        <v>39</v>
      </c>
      <c s="6" r="B15" t="n">
        <v>39661</v>
      </c>
      <c s="6" r="C15" t="n">
        <v>48445</v>
      </c>
    </row>
    <row r="16" spans="1:3">
      <c s="4" r="A16" t="s">
        <v>40</v>
      </c>
      <c s="6" r="B16" t="n">
        <v>28234</v>
      </c>
      <c s="6" r="C16" t="n">
        <v>42874</v>
      </c>
    </row>
    <row r="17" spans="1:3">
      <c s="4" r="A17" t="s">
        <v>41</v>
      </c>
      <c s="6" r="B17" t="n">
        <v>67895</v>
      </c>
      <c s="6" r="C17" t="n">
        <v>497859</v>
      </c>
    </row>
    <row r="18" spans="1:3">
      <c s="3" r="A18" t="s">
        <v>42</v>
      </c>
    </row>
    <row r="19" spans="1:3">
      <c s="4" r="A19" t="s">
        <v>43</v>
      </c>
      <c s="6" r="B19" t="n">
        <v>25200</v>
      </c>
      <c s="6" r="C19" t="n">
        <v>45600</v>
      </c>
    </row>
    <row r="20" spans="1:3">
      <c s="4" r="A20" t="s">
        <v>30</v>
      </c>
      <c s="6" r="C20" t="n">
        <v>9012</v>
      </c>
    </row>
    <row r="21" spans="1:3">
      <c s="4" r="A21" t="s">
        <v>44</v>
      </c>
      <c s="6" r="B21" t="n">
        <v>1127</v>
      </c>
      <c s="6" r="C21" t="n">
        <v>3877</v>
      </c>
    </row>
    <row r="22" spans="1:3">
      <c s="4" r="A22" t="s">
        <v>45</v>
      </c>
      <c s="6" r="B22" t="n">
        <v>5032</v>
      </c>
      <c s="6" r="C22" t="n">
        <v>5313</v>
      </c>
    </row>
    <row r="23" spans="1:3">
      <c s="4" r="A23" t="s">
        <v>46</v>
      </c>
      <c s="6" r="B23" t="n">
        <v>31359</v>
      </c>
      <c s="6" r="C23" t="n">
        <v>63802</v>
      </c>
    </row>
    <row r="24" spans="1:3">
      <c s="4" r="A24" t="s">
        <v>47</v>
      </c>
      <c s="6" r="B24" t="n">
        <v>154562</v>
      </c>
      <c s="6" r="C24" t="n">
        <v>753148</v>
      </c>
    </row>
    <row r="25" spans="1:3">
      <c s="3" r="A25" t="s">
        <v>48</v>
      </c>
    </row>
    <row r="26" spans="1:3">
      <c s="4" r="A26" t="s">
        <v>49</v>
      </c>
      <c s="6" r="B26" t="n">
        <v>7170</v>
      </c>
      <c s="6" r="C26" t="n">
        <v>67339</v>
      </c>
    </row>
    <row r="27" spans="1:3">
      <c s="4" r="A27" t="s">
        <v>50</v>
      </c>
      <c s="6" r="B27" t="n">
        <v>11793</v>
      </c>
      <c s="6" r="C27" t="n">
        <v>34065</v>
      </c>
    </row>
    <row r="28" spans="1:3">
      <c s="4" r="A28" t="s">
        <v>51</v>
      </c>
      <c s="6" r="B28" t="n">
        <v>114453</v>
      </c>
      <c s="6" r="C28" t="n">
        <v>114088</v>
      </c>
    </row>
    <row r="29" spans="1:3">
      <c s="4" r="A29" t="s">
        <v>52</v>
      </c>
      <c s="6" r="B29" t="n">
        <v>480</v>
      </c>
      <c s="6" r="C29" t="n">
        <v>1700</v>
      </c>
    </row>
    <row r="30" spans="1:3">
      <c s="4" r="A30" t="s">
        <v>53</v>
      </c>
      <c s="6" r="B30" t="n">
        <v>133896</v>
      </c>
      <c s="6" r="C30" t="n">
        <v>217192</v>
      </c>
    </row>
    <row r="31" spans="1:3">
      <c s="3" r="A31" t="s">
        <v>54</v>
      </c>
    </row>
    <row r="32" spans="1:3">
      <c s="4" r="A32" t="s">
        <v>55</v>
      </c>
      <c s="6" r="B32" t="n">
        <v>156604</v>
      </c>
      <c s="6" r="C32" t="n">
        <v>789043</v>
      </c>
    </row>
    <row r="33" spans="1:3">
      <c s="4" r="A33" t="s">
        <v>45</v>
      </c>
      <c s="6" r="B33" t="n">
        <v>1248</v>
      </c>
      <c s="6" r="C33" t="n">
        <v>11495</v>
      </c>
    </row>
    <row r="34" spans="1:3">
      <c s="4" r="A34" t="s">
        <v>56</v>
      </c>
      <c s="6" r="B34" t="n">
        <v>291748</v>
      </c>
      <c s="6" r="C34" t="n">
        <v>1017730</v>
      </c>
    </row>
    <row r="35" spans="1:3">
      <c s="4" r="A35" t="s">
        <v>57</v>
      </c>
      <c s="4" r="B35" t="s">
        <v>58</v>
      </c>
      <c s="4" r="C35" t="s">
        <v>58</v>
      </c>
    </row>
    <row r="36" spans="1:3">
      <c s="3" r="A36" t="s">
        <v>59</v>
      </c>
    </row>
    <row r="37" spans="1:3">
      <c s="4" r="A37" t="s">
        <v>60</v>
      </c>
      <c s="6" r="B37" t="n">
        <v>1</v>
      </c>
      <c s="6" r="C37" t="n">
        <v>1</v>
      </c>
    </row>
    <row r="38" spans="1:3">
      <c s="4" r="A38" t="s">
        <v>61</v>
      </c>
      <c s="6" r="B38" t="n">
        <v>562253</v>
      </c>
      <c s="6" r="C38" t="n">
        <v>557757</v>
      </c>
    </row>
    <row r="39" spans="1:3">
      <c s="4" r="A39" t="s">
        <v>62</v>
      </c>
      <c s="6" r="B39" t="n">
        <v>-699440</v>
      </c>
      <c s="6" r="C39" t="n">
        <v>-822340</v>
      </c>
    </row>
    <row r="40" spans="1:3">
      <c s="4" r="A40" t="s">
        <v>63</v>
      </c>
      <c s="6" r="B40" t="n">
        <v>-137186</v>
      </c>
      <c s="6" r="C40" t="n">
        <v>-264582</v>
      </c>
    </row>
    <row r="41" spans="1:3">
      <c s="4" r="A41" t="s">
        <v>64</v>
      </c>
      <c s="7" r="B41" t="n">
        <v>154562</v>
      </c>
      <c s="7" r="C41" t="n">
        <v>753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s="1" r="A1" t="s">
        <v>200</v>
      </c>
      <c s="2" r="B1" t="s">
        <v>1</v>
      </c>
    </row>
    <row r="2" spans="1:2">
      <c s="2" r="B2" t="s">
        <v>2</v>
      </c>
    </row>
    <row r="3" spans="1:2">
      <c s="3" r="A3" t="s">
        <v>162</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row r="9" spans="1:2">
      <c s="4" r="A9" t="s">
        <v>211</v>
      </c>
      <c s="4" r="B9" t="s">
        <v>212</v>
      </c>
    </row>
    <row r="10" spans="1:2">
      <c s="4" r="A10" t="s">
        <v>213</v>
      </c>
      <c s="4" r="B10" t="s">
        <v>214</v>
      </c>
    </row>
    <row r="11" spans="1:2">
      <c s="4" r="A11" t="s">
        <v>215</v>
      </c>
      <c s="4" r="B11" t="s">
        <v>216</v>
      </c>
    </row>
    <row r="12" spans="1:2">
      <c s="4" r="A12" t="s">
        <v>217</v>
      </c>
      <c s="4" r="B12" t="s">
        <v>218</v>
      </c>
    </row>
    <row r="13" spans="1:2">
      <c s="4" r="A13" t="s">
        <v>219</v>
      </c>
      <c s="4" r="B13" t="s">
        <v>220</v>
      </c>
    </row>
    <row r="14" spans="1:2">
      <c s="4" r="A14" t="s">
        <v>221</v>
      </c>
      <c s="4" r="B14" t="s">
        <v>222</v>
      </c>
    </row>
    <row r="15" spans="1:2">
      <c s="4" r="A15" t="s">
        <v>223</v>
      </c>
      <c s="4" r="B15"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62</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3" r="A3" t="s">
        <v>165</v>
      </c>
    </row>
    <row r="4" spans="1:2">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7</v>
      </c>
      <c s="2" r="B1" t="s">
        <v>1</v>
      </c>
    </row>
    <row r="2" spans="1:2">
      <c s="2" r="B2" t="s">
        <v>2</v>
      </c>
    </row>
    <row r="3" spans="1:2">
      <c s="3" r="A3" t="s">
        <v>168</v>
      </c>
    </row>
    <row r="4" spans="1:2">
      <c s="4" r="A4" t="s">
        <v>55</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39</v>
      </c>
      <c s="2" r="B1" t="s">
        <v>1</v>
      </c>
    </row>
    <row r="2" spans="1:2">
      <c s="2" r="B2" t="s">
        <v>2</v>
      </c>
    </row>
    <row r="3" spans="1:2">
      <c s="3" r="A3" t="s">
        <v>172</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4</v>
      </c>
      <c s="2" r="B1" t="s">
        <v>1</v>
      </c>
    </row>
    <row r="2" spans="1:2">
      <c s="2" r="B2" t="s">
        <v>2</v>
      </c>
    </row>
    <row r="3" spans="1:2">
      <c s="3" r="A3" t="s">
        <v>176</v>
      </c>
    </row>
    <row r="4" spans="1:2">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7</v>
      </c>
      <c s="2" r="B1" t="s">
        <v>1</v>
      </c>
    </row>
    <row r="2" spans="1:2">
      <c s="2" r="B2" t="s">
        <v>2</v>
      </c>
    </row>
    <row r="3" spans="1:2">
      <c s="3" r="A3" t="s">
        <v>179</v>
      </c>
    </row>
    <row r="4" spans="1:2">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s="1" r="A1" t="s">
        <v>250</v>
      </c>
      <c s="2" r="B1" t="s">
        <v>1</v>
      </c>
    </row>
    <row r="2" spans="1:2">
      <c s="2" r="B2" t="s">
        <v>2</v>
      </c>
    </row>
    <row r="3" spans="1:2">
      <c s="3" r="A3" t="s">
        <v>185</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61</v>
      </c>
      <c s="2" r="B1" t="s">
        <v>1</v>
      </c>
    </row>
    <row r="2" spans="1:2">
      <c s="2" r="B2" t="s">
        <v>2</v>
      </c>
    </row>
    <row r="3" spans="1:2">
      <c s="3" r="A3" t="s">
        <v>188</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6</v>
      </c>
      <c s="2" r="B1" t="s">
        <v>1</v>
      </c>
    </row>
    <row r="2" spans="1:2">
      <c s="2" r="B2" t="s">
        <v>2</v>
      </c>
    </row>
    <row r="3" spans="1:2">
      <c s="3" r="A3" t="s">
        <v>197</v>
      </c>
    </row>
    <row r="4" spans="1:2">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5</v>
      </c>
      <c s="2" r="B1" t="s">
        <v>2</v>
      </c>
      <c s="2" r="C1" t="s">
        <v>25</v>
      </c>
    </row>
    <row r="2" spans="1:3">
      <c s="3" r="A2" t="s">
        <v>66</v>
      </c>
    </row>
    <row r="3" spans="1:3">
      <c s="4" r="A3" t="s">
        <v>67</v>
      </c>
      <c s="8" r="B3" t="n">
        <v>1e-05</v>
      </c>
      <c s="8" r="C3" t="n">
        <v>1e-05</v>
      </c>
    </row>
    <row r="4" spans="1:3">
      <c s="4" r="A4" t="s">
        <v>68</v>
      </c>
      <c s="6" r="B4" t="n">
        <v>140000000</v>
      </c>
      <c s="6" r="C4" t="n">
        <v>140000000</v>
      </c>
    </row>
    <row r="5" spans="1:3">
      <c s="4" r="A5" t="s">
        <v>69</v>
      </c>
      <c s="6" r="B5" t="n">
        <v>76456477</v>
      </c>
      <c s="6" r="C5" t="n">
        <v>75807111</v>
      </c>
    </row>
    <row r="6" spans="1:3">
      <c s="4" r="A6" t="s">
        <v>70</v>
      </c>
      <c s="6" r="B6" t="n">
        <v>76456477</v>
      </c>
      <c s="6" r="C6" t="n">
        <v>75807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69</v>
      </c>
      <c s="2" r="B1" t="s">
        <v>270</v>
      </c>
      <c s="2" r="C1" t="s">
        <v>2</v>
      </c>
      <c s="2" r="D1" t="s">
        <v>2</v>
      </c>
      <c s="2" r="E1" t="s">
        <v>73</v>
      </c>
      <c s="2" r="F1" t="s">
        <v>25</v>
      </c>
      <c s="2" r="G1" t="s">
        <v>271</v>
      </c>
    </row>
    <row r="2" spans="1:7">
      <c s="3" r="A2" t="s">
        <v>201</v>
      </c>
    </row>
    <row r="3" spans="1:7">
      <c s="4" r="A3" t="s">
        <v>272</v>
      </c>
      <c s="4" r="B3" t="s">
        <v>273</v>
      </c>
    </row>
    <row r="4" spans="1:7">
      <c s="4" r="A4" t="s">
        <v>94</v>
      </c>
      <c s="7" r="C4" t="n">
        <v>299675</v>
      </c>
      <c s="7" r="D4" t="n">
        <v>299675</v>
      </c>
    </row>
    <row r="5" spans="1:7">
      <c s="4" r="A5" t="s">
        <v>274</v>
      </c>
      <c s="7" r="F5" t="n">
        <v>243772</v>
      </c>
    </row>
    <row r="6" spans="1:7">
      <c s="4" r="A6" t="s">
        <v>275</v>
      </c>
      <c s="7" r="C6" t="n">
        <v>30296</v>
      </c>
      <c s="6" r="D6" t="n">
        <v>30296</v>
      </c>
      <c s="7" r="E6" t="n">
        <v>45870</v>
      </c>
      <c s="6" r="F6" t="n">
        <v>115769</v>
      </c>
      <c s="7" r="G6" t="n">
        <v>67871</v>
      </c>
    </row>
    <row r="7" spans="1:7">
      <c s="4" r="A7" t="s">
        <v>276</v>
      </c>
      <c s="7" r="D7" t="n">
        <v>103700</v>
      </c>
      <c s="7" r="E7" t="n">
        <v>110810</v>
      </c>
    </row>
    <row r="8" spans="1:7">
      <c s="4" r="A8" t="s">
        <v>277</v>
      </c>
    </row>
    <row r="9" spans="1:7">
      <c s="3" r="A9" t="s">
        <v>201</v>
      </c>
    </row>
    <row r="10" spans="1:7">
      <c s="4" r="A10" t="s">
        <v>278</v>
      </c>
      <c s="4" r="C10" t="s">
        <v>279</v>
      </c>
      <c s="4" r="D10" t="s">
        <v>279</v>
      </c>
    </row>
    <row r="11" spans="1:7">
      <c s="4" r="A11" t="s">
        <v>280</v>
      </c>
      <c s="7" r="B11" t="n">
        <v>3900</v>
      </c>
    </row>
    <row r="12" spans="1:7">
      <c s="4" r="A12" t="s">
        <v>94</v>
      </c>
      <c s="6" r="B12" t="n">
        <v>299700</v>
      </c>
    </row>
    <row r="13" spans="1:7">
      <c s="4" r="A13" t="s">
        <v>281</v>
      </c>
      <c s="7" r="B13" t="n">
        <v>8200</v>
      </c>
    </row>
    <row r="14" spans="1:7">
      <c s="4" r="A14" t="s">
        <v>274</v>
      </c>
      <c s="7" r="F14" t="n">
        <v>243772</v>
      </c>
    </row>
    <row r="15" spans="1:7">
      <c s="4" r="A15" t="s">
        <v>282</v>
      </c>
    </row>
    <row r="16" spans="1:7">
      <c s="3" r="A16" t="s">
        <v>201</v>
      </c>
    </row>
    <row r="17" spans="1:7">
      <c s="4" r="A17" t="s">
        <v>147</v>
      </c>
      <c s="4" r="C17" t="s">
        <v>283</v>
      </c>
      <c s="4" r="D17" t="s">
        <v>283</v>
      </c>
      <c s="4" r="F17" t="s">
        <v>283</v>
      </c>
    </row>
    <row r="18" spans="1:7">
      <c s="4" r="A18" t="s">
        <v>284</v>
      </c>
      <c s="4" r="C18" t="s">
        <v>283</v>
      </c>
      <c s="4" r="D18" t="s">
        <v>283</v>
      </c>
      <c s="4" r="F18" t="s">
        <v>2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21"/>
    <col customWidth="1" max="6" min="6" width="21"/>
    <col customWidth="1" max="7" min="7" width="37"/>
  </cols>
  <sheetData>
    <row r="1" spans="1:7">
      <c s="1" r="A1" t="s">
        <v>285</v>
      </c>
      <c s="2" r="B1" t="s">
        <v>286</v>
      </c>
      <c s="2" r="C1" t="s">
        <v>287</v>
      </c>
      <c s="2" r="D1" t="s">
        <v>288</v>
      </c>
      <c s="2" r="E1" t="s">
        <v>289</v>
      </c>
      <c s="2" r="F1" t="s">
        <v>288</v>
      </c>
      <c s="2" r="G1" t="s">
        <v>290</v>
      </c>
    </row>
    <row r="2" spans="1:7">
      <c s="3" r="A2" t="s">
        <v>291</v>
      </c>
    </row>
    <row r="3" spans="1:7">
      <c s="4" r="A3" t="s">
        <v>292</v>
      </c>
      <c s="4" r="C3" t="s">
        <v>293</v>
      </c>
    </row>
    <row r="4" spans="1:7">
      <c s="3" r="A4" t="s">
        <v>294</v>
      </c>
    </row>
    <row r="5" spans="1:7">
      <c s="4" r="A5" t="s">
        <v>295</v>
      </c>
      <c s="7" r="C5" t="n">
        <v>25000</v>
      </c>
      <c s="7" r="D5" t="n">
        <v>206000</v>
      </c>
      <c s="7" r="E5" t="n">
        <v>104000</v>
      </c>
      <c s="7" r="F5" t="n">
        <v>398000</v>
      </c>
      <c s="7" r="G5" t="n">
        <v>779000</v>
      </c>
    </row>
    <row r="6" spans="1:7">
      <c s="4" r="A6" t="s">
        <v>296</v>
      </c>
    </row>
    <row r="7" spans="1:7">
      <c s="3" r="A7" t="s">
        <v>297</v>
      </c>
    </row>
    <row r="8" spans="1:7">
      <c s="4" r="A8" t="s">
        <v>298</v>
      </c>
      <c s="10" r="B8" t="n">
        <v>43.03</v>
      </c>
      <c s="10" r="C8" t="n">
        <v>45.16</v>
      </c>
      <c s="10" r="G8" t="n">
        <v>48.93</v>
      </c>
    </row>
    <row r="9" spans="1:7">
      <c s="4" r="A9" t="s">
        <v>299</v>
      </c>
    </row>
    <row r="10" spans="1:7">
      <c s="3" r="A10" t="s">
        <v>297</v>
      </c>
    </row>
    <row r="11" spans="1:7">
      <c s="4" r="A11" t="s">
        <v>300</v>
      </c>
      <c s="10" r="B11" t="n">
        <v>2.24</v>
      </c>
      <c s="10" r="C11" t="n">
        <v>2.33</v>
      </c>
      <c s="10" r="G11" t="n">
        <v>2.53</v>
      </c>
    </row>
    <row r="12" spans="1:7">
      <c s="4" r="A12" t="s">
        <v>301</v>
      </c>
    </row>
    <row r="13" spans="1:7">
      <c s="3" r="A13" t="s">
        <v>297</v>
      </c>
    </row>
    <row r="14" spans="1:7">
      <c s="4" r="A14" t="s">
        <v>298</v>
      </c>
      <c s="10" r="B14" t="n">
        <v>22.76</v>
      </c>
      <c s="10" r="C14" t="n">
        <v>23.1</v>
      </c>
      <c s="10" r="G14" t="n">
        <v>24.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02</v>
      </c>
      <c s="2" r="B1" t="s">
        <v>72</v>
      </c>
      <c s="2" r="C1" t="s">
        <v>1</v>
      </c>
    </row>
    <row r="2" spans="1:5">
      <c s="2" r="B2" t="s">
        <v>2</v>
      </c>
      <c s="2" r="C2" t="s">
        <v>2</v>
      </c>
      <c s="2" r="D2" t="s">
        <v>25</v>
      </c>
      <c s="2" r="E2" t="s">
        <v>271</v>
      </c>
    </row>
    <row r="3" spans="1:5">
      <c s="3" r="A3" t="s">
        <v>303</v>
      </c>
    </row>
    <row r="4" spans="1:5">
      <c s="4" r="A4" t="s">
        <v>304</v>
      </c>
      <c s="7" r="B4" t="n">
        <v>-17961</v>
      </c>
      <c s="7" r="C4" t="n">
        <v>-17961</v>
      </c>
      <c s="7" r="D4" t="n">
        <v>-14939</v>
      </c>
      <c s="7" r="E4" t="n">
        <v>-14939</v>
      </c>
    </row>
    <row r="5" spans="1:5">
      <c s="4" r="A5" t="s">
        <v>305</v>
      </c>
      <c s="6" r="B5" t="n">
        <v>27918</v>
      </c>
      <c s="6" r="C5" t="n">
        <v>27918</v>
      </c>
      <c s="6" r="D5" t="n">
        <v>42479</v>
      </c>
      <c s="6" r="E5" t="n">
        <v>42479</v>
      </c>
    </row>
    <row r="6" spans="1:5">
      <c s="4" r="A6" t="s">
        <v>306</v>
      </c>
      <c s="6" r="B6" t="n">
        <v>316</v>
      </c>
      <c s="6" r="C6" t="n">
        <v>316</v>
      </c>
      <c s="6" r="D6" t="n">
        <v>395</v>
      </c>
      <c s="6" r="E6" t="n">
        <v>395</v>
      </c>
    </row>
    <row r="7" spans="1:5">
      <c s="4" r="A7" t="s">
        <v>307</v>
      </c>
      <c s="6" r="B7" t="n">
        <v>28234</v>
      </c>
      <c s="6" r="C7" t="n">
        <v>28234</v>
      </c>
      <c s="6" r="D7" t="n">
        <v>42874</v>
      </c>
      <c s="6" r="E7" t="n">
        <v>42874</v>
      </c>
    </row>
    <row r="8" spans="1:5">
      <c s="4" r="A8" t="s">
        <v>39</v>
      </c>
      <c s="6" r="B8" t="n">
        <v>39661</v>
      </c>
      <c s="6" r="C8" t="n">
        <v>39661</v>
      </c>
      <c s="7" r="D8" t="n">
        <v>48445</v>
      </c>
      <c s="6" r="E8" t="n">
        <v>48445</v>
      </c>
    </row>
    <row r="9" spans="1:5">
      <c s="4" r="A9" t="s">
        <v>84</v>
      </c>
      <c s="7" r="B9" t="n">
        <v>2657</v>
      </c>
      <c s="7" r="C9" t="n">
        <v>2657</v>
      </c>
    </row>
    <row r="10" spans="1:5">
      <c s="4" r="A10" t="s">
        <v>282</v>
      </c>
    </row>
    <row r="11" spans="1:5">
      <c s="3" r="A11" t="s">
        <v>303</v>
      </c>
    </row>
    <row r="12" spans="1:5">
      <c s="4" r="A12" t="s">
        <v>147</v>
      </c>
      <c s="4" r="B12" t="s">
        <v>283</v>
      </c>
      <c s="4" r="C12" t="s">
        <v>283</v>
      </c>
      <c s="4" r="D12" t="s">
        <v>283</v>
      </c>
    </row>
    <row r="13" spans="1:5">
      <c s="4" r="A13" t="s">
        <v>308</v>
      </c>
    </row>
    <row r="14" spans="1:5">
      <c s="3" r="A14" t="s">
        <v>303</v>
      </c>
    </row>
    <row r="15" spans="1:5">
      <c s="4" r="A15" t="s">
        <v>309</v>
      </c>
      <c s="7" r="B15" t="n">
        <v>111920</v>
      </c>
      <c s="7" r="C15" t="n">
        <v>111920</v>
      </c>
      <c s="7" r="D15" t="n">
        <v>110992</v>
      </c>
      <c s="6" r="E15" t="n">
        <v>110992</v>
      </c>
    </row>
    <row r="16" spans="1:5">
      <c s="4" r="A16" t="s">
        <v>304</v>
      </c>
      <c s="6" r="B16" t="n">
        <v>-72600</v>
      </c>
      <c s="6" r="C16" t="n">
        <v>-72600</v>
      </c>
      <c s="6" r="D16" t="n">
        <v>-63367</v>
      </c>
      <c s="6" r="E16" t="n">
        <v>-63367</v>
      </c>
    </row>
    <row r="17" spans="1:5">
      <c s="4" r="A17" t="s">
        <v>305</v>
      </c>
      <c s="6" r="B17" t="n">
        <v>39320</v>
      </c>
      <c s="6" r="C17" t="n">
        <v>39320</v>
      </c>
      <c s="6" r="D17" t="n">
        <v>47625</v>
      </c>
      <c s="6" r="E17" t="n">
        <v>47625</v>
      </c>
    </row>
    <row r="18" spans="1:5">
      <c s="4" r="A18" t="s">
        <v>306</v>
      </c>
      <c s="6" r="B18" t="n">
        <v>341</v>
      </c>
      <c s="6" r="C18" t="n">
        <v>341</v>
      </c>
      <c s="6" r="D18" t="n">
        <v>820</v>
      </c>
      <c s="6" r="E18" t="n">
        <v>820</v>
      </c>
    </row>
    <row r="19" spans="1:5">
      <c s="4" r="A19" t="s">
        <v>307</v>
      </c>
      <c s="6" r="B19" t="n">
        <v>39661</v>
      </c>
      <c s="6" r="C19" t="n">
        <v>39661</v>
      </c>
      <c s="6" r="D19" t="n">
        <v>48445</v>
      </c>
    </row>
    <row r="20" spans="1:5">
      <c s="4" r="A20" t="s">
        <v>310</v>
      </c>
    </row>
    <row r="21" spans="1:5">
      <c s="3" r="A21" t="s">
        <v>303</v>
      </c>
    </row>
    <row r="22" spans="1:5">
      <c s="4" r="A22" t="s">
        <v>309</v>
      </c>
      <c s="6" r="B22" t="n">
        <v>5286</v>
      </c>
      <c s="6" r="C22" t="n">
        <v>5286</v>
      </c>
      <c s="6" r="D22" t="n">
        <v>6838</v>
      </c>
      <c s="6" r="E22" t="n">
        <v>6838</v>
      </c>
    </row>
    <row r="23" spans="1:5">
      <c s="4" r="A23" t="s">
        <v>311</v>
      </c>
    </row>
    <row r="24" spans="1:5">
      <c s="3" r="A24" t="s">
        <v>303</v>
      </c>
    </row>
    <row r="25" spans="1:5">
      <c s="4" r="A25" t="s">
        <v>309</v>
      </c>
      <c s="6" r="B25" t="n">
        <v>29608</v>
      </c>
      <c s="6" r="C25" t="n">
        <v>29608</v>
      </c>
      <c s="6" r="D25" t="n">
        <v>37149</v>
      </c>
      <c s="6" r="E25" t="n">
        <v>37149</v>
      </c>
    </row>
    <row r="26" spans="1:5">
      <c s="4" r="A26" t="s">
        <v>312</v>
      </c>
    </row>
    <row r="27" spans="1:5">
      <c s="3" r="A27" t="s">
        <v>303</v>
      </c>
    </row>
    <row r="28" spans="1:5">
      <c s="4" r="A28" t="s">
        <v>309</v>
      </c>
      <c s="6" r="B28" t="n">
        <v>4918</v>
      </c>
      <c s="6" r="C28" t="n">
        <v>4918</v>
      </c>
      <c s="6" r="D28" t="n">
        <v>5036</v>
      </c>
      <c s="6" r="E28" t="n">
        <v>5036</v>
      </c>
    </row>
    <row r="29" spans="1:5">
      <c s="4" r="A29" t="s">
        <v>313</v>
      </c>
    </row>
    <row r="30" spans="1:5">
      <c s="3" r="A30" t="s">
        <v>303</v>
      </c>
    </row>
    <row r="31" spans="1:5">
      <c s="4" r="A31" t="s">
        <v>309</v>
      </c>
      <c s="7" r="B31" t="n">
        <v>6067</v>
      </c>
      <c s="7" r="C31" t="n">
        <v>6067</v>
      </c>
      <c s="6" r="D31" t="n">
        <v>7451</v>
      </c>
      <c s="6" r="E31" t="n">
        <v>7451</v>
      </c>
    </row>
    <row r="32" spans="1:5">
      <c s="4" r="A32" t="s">
        <v>314</v>
      </c>
    </row>
    <row r="33" spans="1:5">
      <c s="3" r="A33" t="s">
        <v>303</v>
      </c>
    </row>
    <row r="34" spans="1:5">
      <c s="4" r="A34" t="s">
        <v>309</v>
      </c>
      <c s="7" r="D34" t="n">
        <v>944</v>
      </c>
      <c s="7" r="E34" t="n">
        <v>9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5</v>
      </c>
      <c s="2" r="B1" t="s">
        <v>2</v>
      </c>
      <c s="2" r="C1" t="s">
        <v>25</v>
      </c>
    </row>
    <row r="2" spans="1:3">
      <c s="3" r="A2" t="s">
        <v>162</v>
      </c>
    </row>
    <row r="3" spans="1:3">
      <c s="4" r="A3" t="s">
        <v>316</v>
      </c>
      <c s="7" r="B3" t="n">
        <v>0</v>
      </c>
    </row>
    <row r="4" spans="1:3">
      <c s="4" r="A4" t="s">
        <v>317</v>
      </c>
      <c s="7" r="C4" t="n">
        <v>28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8</v>
      </c>
      <c s="2" r="B1" t="s">
        <v>72</v>
      </c>
      <c s="2" r="D1" t="s">
        <v>1</v>
      </c>
    </row>
    <row r="2" spans="1:6">
      <c s="2" r="B2" t="s">
        <v>2</v>
      </c>
      <c s="2" r="C2" t="s">
        <v>73</v>
      </c>
      <c s="2" r="D2" t="s">
        <v>2</v>
      </c>
      <c s="2" r="E2" t="s">
        <v>73</v>
      </c>
      <c s="2" r="F2" t="s">
        <v>25</v>
      </c>
    </row>
    <row r="3" spans="1:6">
      <c s="3" r="A3" t="s">
        <v>319</v>
      </c>
    </row>
    <row r="4" spans="1:6">
      <c s="4" r="A4" t="s">
        <v>320</v>
      </c>
      <c s="6" r="B4" t="n">
        <v>126</v>
      </c>
      <c s="6" r="D4" t="n">
        <v>132</v>
      </c>
    </row>
    <row r="5" spans="1:6">
      <c s="4" r="A5" t="s">
        <v>321</v>
      </c>
      <c s="6" r="B5" t="n">
        <v>8274</v>
      </c>
      <c s="6" r="C5" t="n">
        <v>10889</v>
      </c>
      <c s="6" r="D5" t="n">
        <v>8274</v>
      </c>
      <c s="6" r="E5" t="n">
        <v>10889</v>
      </c>
    </row>
    <row r="6" spans="1:6">
      <c s="3" r="A6" t="s">
        <v>322</v>
      </c>
    </row>
    <row r="7" spans="1:6">
      <c s="4" r="A7" t="s">
        <v>323</v>
      </c>
      <c s="7" r="B7" t="n">
        <v>217007</v>
      </c>
      <c s="7" r="C7" t="n">
        <v>-193346</v>
      </c>
      <c s="7" r="D7" t="n">
        <v>122900</v>
      </c>
      <c s="7" r="E7" t="n">
        <v>-373545</v>
      </c>
    </row>
    <row r="8" spans="1:6">
      <c s="4" r="A8" t="s">
        <v>324</v>
      </c>
      <c s="7" r="B8" t="n">
        <v>217007</v>
      </c>
      <c s="7" r="C8" t="n">
        <v>-193346</v>
      </c>
      <c s="7" r="D8" t="n">
        <v>122900</v>
      </c>
      <c s="7" r="E8" t="n">
        <v>-373545</v>
      </c>
    </row>
    <row r="9" spans="1:6">
      <c s="3" r="A9" t="s">
        <v>325</v>
      </c>
    </row>
    <row r="10" spans="1:6">
      <c s="4" r="A10" t="s">
        <v>326</v>
      </c>
      <c s="6" r="B10" t="n">
        <v>76334</v>
      </c>
      <c s="6" r="C10" t="n">
        <v>75410</v>
      </c>
      <c s="6" r="D10" t="n">
        <v>76214</v>
      </c>
      <c s="6" r="E10" t="n">
        <v>75334</v>
      </c>
    </row>
    <row r="11" spans="1:6">
      <c s="4" r="A11" t="s">
        <v>327</v>
      </c>
      <c s="6" r="B11" t="n">
        <v>126</v>
      </c>
      <c s="6" r="D11" t="n">
        <v>132</v>
      </c>
    </row>
    <row r="12" spans="1:6">
      <c s="4" r="A12" t="s">
        <v>328</v>
      </c>
      <c s="6" r="B12" t="n">
        <v>76460</v>
      </c>
      <c s="6" r="C12" t="n">
        <v>75410</v>
      </c>
      <c s="6" r="D12" t="n">
        <v>76346</v>
      </c>
      <c s="6" r="E12" t="n">
        <v>75334</v>
      </c>
    </row>
    <row r="13" spans="1:6">
      <c s="4" r="A13" t="s">
        <v>329</v>
      </c>
      <c s="9" r="B13" t="n">
        <v>2.84</v>
      </c>
      <c s="9" r="C13" t="n">
        <v>-2.56</v>
      </c>
      <c s="9" r="D13" t="n">
        <v>1.61</v>
      </c>
      <c s="9" r="E13" t="n">
        <v>-4.96</v>
      </c>
    </row>
    <row r="14" spans="1:6">
      <c s="4" r="A14" t="s">
        <v>330</v>
      </c>
      <c s="9" r="B14" t="n">
        <v>2.84</v>
      </c>
      <c s="9" r="C14" t="n">
        <v>-2.56</v>
      </c>
      <c s="9" r="D14" t="n">
        <v>1.61</v>
      </c>
      <c s="9" r="E14" t="n">
        <v>-4.96</v>
      </c>
    </row>
    <row r="15" spans="1:6">
      <c s="4" r="A15" t="s">
        <v>145</v>
      </c>
    </row>
    <row r="16" spans="1:6">
      <c s="3" r="A16" t="s">
        <v>147</v>
      </c>
    </row>
    <row r="17" spans="1:6">
      <c s="4" r="A17" t="s">
        <v>147</v>
      </c>
      <c s="4" r="B17" t="s">
        <v>148</v>
      </c>
      <c s="4" r="C17" t="s">
        <v>148</v>
      </c>
      <c s="4" r="D17" t="s">
        <v>148</v>
      </c>
      <c s="4" r="E17" t="s">
        <v>148</v>
      </c>
      <c s="4" r="F17" t="s">
        <v>1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 customWidth="1" max="5" min="5" width="21"/>
    <col customWidth="1" max="6" min="6" width="21"/>
    <col customWidth="1" max="7" min="7" width="21"/>
  </cols>
  <sheetData>
    <row r="1" spans="1:7">
      <c s="1" r="A1" t="s">
        <v>331</v>
      </c>
      <c s="2" r="B1" t="s">
        <v>72</v>
      </c>
      <c s="2" r="D1" t="s">
        <v>1</v>
      </c>
    </row>
    <row r="2" spans="1:7">
      <c s="2" r="B2" t="s">
        <v>332</v>
      </c>
      <c s="2" r="C2" t="s">
        <v>288</v>
      </c>
      <c s="2" r="D2" t="s">
        <v>289</v>
      </c>
      <c s="2" r="E2" t="s">
        <v>288</v>
      </c>
      <c s="2" r="F2" t="s">
        <v>333</v>
      </c>
      <c s="2" r="G2" t="s">
        <v>334</v>
      </c>
    </row>
    <row r="3" spans="1:7">
      <c s="3" r="A3" t="s">
        <v>335</v>
      </c>
    </row>
    <row r="4" spans="1:7">
      <c s="4" r="A4" t="s">
        <v>336</v>
      </c>
      <c s="6" r="B4" t="n">
        <v>2</v>
      </c>
    </row>
    <row r="5" spans="1:7">
      <c s="3" r="A5" t="s">
        <v>74</v>
      </c>
    </row>
    <row r="6" spans="1:7">
      <c s="4" r="A6" t="s">
        <v>75</v>
      </c>
      <c s="7" r="B6" t="n">
        <v>24091</v>
      </c>
      <c s="7" r="C6" t="n">
        <v>55263</v>
      </c>
      <c s="7" r="D6" t="n">
        <v>48943</v>
      </c>
      <c s="7" r="E6" t="n">
        <v>103041</v>
      </c>
    </row>
    <row r="7" spans="1:7">
      <c s="4" r="A7" t="s">
        <v>337</v>
      </c>
      <c s="6" r="B7" t="n">
        <v>25441</v>
      </c>
      <c s="6" r="C7" t="n">
        <v>54470</v>
      </c>
      <c s="6" r="D7" t="n">
        <v>44961</v>
      </c>
      <c s="6" r="E7" t="n">
        <v>124980</v>
      </c>
    </row>
    <row r="8" spans="1:7">
      <c s="4" r="A8" t="s">
        <v>77</v>
      </c>
      <c s="6" r="B8" t="n">
        <v>49532</v>
      </c>
      <c s="6" r="C8" t="n">
        <v>109733</v>
      </c>
      <c s="6" r="D8" t="n">
        <v>93904</v>
      </c>
      <c s="6" r="E8" t="n">
        <v>228021</v>
      </c>
    </row>
    <row r="9" spans="1:7">
      <c s="3" r="A9" t="s">
        <v>78</v>
      </c>
    </row>
    <row r="10" spans="1:7">
      <c s="4" r="A10" t="s">
        <v>338</v>
      </c>
      <c s="6" r="B10" t="n">
        <v>9094</v>
      </c>
      <c s="6" r="C10" t="n">
        <v>16804</v>
      </c>
      <c s="6" r="D10" t="n">
        <v>19775</v>
      </c>
      <c s="6" r="E10" t="n">
        <v>32514</v>
      </c>
    </row>
    <row r="11" spans="1:7">
      <c s="4" r="A11" t="s">
        <v>80</v>
      </c>
      <c s="6" r="B11" t="n">
        <v>3637</v>
      </c>
      <c s="6" r="C11" t="n">
        <v>6641</v>
      </c>
      <c s="6" r="D11" t="n">
        <v>9245</v>
      </c>
      <c s="6" r="E11" t="n">
        <v>12989</v>
      </c>
    </row>
    <row r="12" spans="1:7">
      <c s="4" r="A12" t="s">
        <v>339</v>
      </c>
      <c s="6" r="B12" t="n">
        <v>10654</v>
      </c>
      <c s="6" r="C12" t="n">
        <v>32348</v>
      </c>
      <c s="6" r="D12" t="n">
        <v>25665</v>
      </c>
      <c s="6" r="E12" t="n">
        <v>70197</v>
      </c>
    </row>
    <row r="13" spans="1:7">
      <c s="4" r="A13" t="s">
        <v>112</v>
      </c>
      <c s="6" r="B13" t="n">
        <v>27657</v>
      </c>
      <c s="6" r="C13" t="n">
        <v>206000</v>
      </c>
      <c s="6" r="D13" t="n">
        <v>106657</v>
      </c>
      <c s="6" r="E13" t="n">
        <v>398000</v>
      </c>
    </row>
    <row r="14" spans="1:7">
      <c s="4" r="A14" t="s">
        <v>76</v>
      </c>
      <c s="6" r="B14" t="n">
        <v>22693</v>
      </c>
      <c s="6" r="C14" t="n">
        <v>47957</v>
      </c>
      <c s="6" r="D14" t="n">
        <v>39364</v>
      </c>
      <c s="6" r="E14" t="n">
        <v>112183</v>
      </c>
    </row>
    <row r="15" spans="1:7">
      <c s="4" r="A15" t="s">
        <v>340</v>
      </c>
      <c s="6" r="B15" t="n">
        <v>6449</v>
      </c>
      <c s="6" r="C15" t="n">
        <v>7569</v>
      </c>
      <c s="6" r="D15" t="n">
        <v>12325</v>
      </c>
      <c s="6" r="E15" t="n">
        <v>15992</v>
      </c>
    </row>
    <row r="16" spans="1:7">
      <c s="4" r="A16" t="s">
        <v>113</v>
      </c>
      <c s="6" r="B16" t="n">
        <v>2774</v>
      </c>
      <c s="6" r="C16" t="n">
        <v>3626</v>
      </c>
      <c s="6" r="D16" t="n">
        <v>4586</v>
      </c>
      <c s="6" r="E16" t="n">
        <v>6134</v>
      </c>
    </row>
    <row r="17" spans="1:7">
      <c s="4" r="A17" t="s">
        <v>341</v>
      </c>
      <c s="6" r="B17" t="n">
        <v>12841</v>
      </c>
      <c s="6" r="C17" t="n">
        <v>3394</v>
      </c>
      <c s="6" r="D17" t="n">
        <v>16476</v>
      </c>
      <c s="6" r="E17" t="n">
        <v>7322</v>
      </c>
    </row>
    <row r="18" spans="1:7">
      <c s="4" r="A18" t="s">
        <v>86</v>
      </c>
      <c s="6" r="B18" t="n">
        <v>95799</v>
      </c>
      <c s="6" r="C18" t="n">
        <v>324339</v>
      </c>
      <c s="6" r="D18" t="n">
        <v>234093</v>
      </c>
      <c s="6" r="E18" t="n">
        <v>655331</v>
      </c>
    </row>
    <row r="19" spans="1:7">
      <c s="4" r="A19" t="s">
        <v>87</v>
      </c>
      <c s="6" r="B19" t="n">
        <v>-46267</v>
      </c>
      <c s="6" r="C19" t="n">
        <v>-214606</v>
      </c>
      <c s="6" r="D19" t="n">
        <v>-140189</v>
      </c>
      <c s="6" r="E19" t="n">
        <v>-427310</v>
      </c>
    </row>
    <row r="20" spans="1:7">
      <c s="4" r="A20" t="s">
        <v>342</v>
      </c>
      <c s="6" r="B20" t="n">
        <v>263274</v>
      </c>
      <c s="6" r="C20" t="n">
        <v>21260</v>
      </c>
      <c s="6" r="D20" t="n">
        <v>263089</v>
      </c>
      <c s="6" r="E20" t="n">
        <v>324</v>
      </c>
    </row>
    <row r="21" spans="1:7">
      <c s="4" r="A21" t="s">
        <v>101</v>
      </c>
      <c s="6" r="B21" t="n">
        <v>217007</v>
      </c>
      <c s="6" r="C21" t="n">
        <v>-193346</v>
      </c>
      <c s="6" r="D21" t="n">
        <v>122900</v>
      </c>
      <c s="6" r="E21" t="n">
        <v>-426986</v>
      </c>
    </row>
    <row r="22" spans="1:7">
      <c s="4" r="A22" t="s">
        <v>27</v>
      </c>
      <c s="6" r="B22" t="n">
        <v>30296</v>
      </c>
      <c s="6" r="D22" t="n">
        <v>30296</v>
      </c>
      <c s="7" r="F22" t="n">
        <v>115769</v>
      </c>
    </row>
    <row r="23" spans="1:7">
      <c s="4" r="A23" t="s">
        <v>38</v>
      </c>
      <c s="6" r="F23" t="n">
        <v>406540</v>
      </c>
    </row>
    <row r="24" spans="1:7">
      <c s="4" r="A24" t="s">
        <v>39</v>
      </c>
      <c s="6" r="B24" t="n">
        <v>39661</v>
      </c>
      <c s="6" r="D24" t="n">
        <v>39661</v>
      </c>
      <c s="6" r="F24" t="n">
        <v>48445</v>
      </c>
      <c s="7" r="G24" t="n">
        <v>48445</v>
      </c>
    </row>
    <row r="25" spans="1:7">
      <c s="4" r="A25" t="s">
        <v>40</v>
      </c>
      <c s="6" r="B25" t="n">
        <v>28234</v>
      </c>
      <c s="6" r="D25" t="n">
        <v>28234</v>
      </c>
      <c s="6" r="F25" t="n">
        <v>42874</v>
      </c>
    </row>
    <row r="26" spans="1:7">
      <c s="4" r="A26" t="s">
        <v>47</v>
      </c>
      <c s="6" r="B26" t="n">
        <v>154562</v>
      </c>
      <c s="6" r="D26" t="n">
        <v>154562</v>
      </c>
      <c s="6" r="F26" t="n">
        <v>753148</v>
      </c>
    </row>
    <row r="27" spans="1:7">
      <c s="4" r="A27" t="s">
        <v>56</v>
      </c>
      <c s="6" r="B27" t="n">
        <v>291748</v>
      </c>
      <c s="6" r="D27" t="n">
        <v>291748</v>
      </c>
      <c s="7" r="F27" t="n">
        <v>1017730</v>
      </c>
    </row>
    <row r="28" spans="1:7">
      <c s="4" r="A28" t="s">
        <v>343</v>
      </c>
    </row>
    <row r="29" spans="1:7">
      <c s="3" r="A29" t="s">
        <v>78</v>
      </c>
    </row>
    <row r="30" spans="1:7">
      <c s="4" r="A30" t="s">
        <v>339</v>
      </c>
      <c s="6" r="B30" t="n">
        <v>347</v>
      </c>
      <c s="6" r="C30" t="n">
        <v>407</v>
      </c>
      <c s="6" r="D30" t="n">
        <v>712</v>
      </c>
      <c s="6" r="E30" t="n">
        <v>732</v>
      </c>
    </row>
    <row r="31" spans="1:7">
      <c s="4" r="A31" t="s">
        <v>112</v>
      </c>
      <c s="6" r="B31" t="n">
        <v>2657</v>
      </c>
      <c s="6" r="D31" t="n">
        <v>2657</v>
      </c>
    </row>
    <row r="32" spans="1:7">
      <c s="4" r="A32" t="s">
        <v>340</v>
      </c>
      <c s="6" r="B32" t="n">
        <v>2358</v>
      </c>
      <c s="6" r="C32" t="n">
        <v>3045</v>
      </c>
      <c s="6" r="D32" t="n">
        <v>3297</v>
      </c>
      <c s="6" r="E32" t="n">
        <v>6298</v>
      </c>
    </row>
    <row r="33" spans="1:7">
      <c s="4" r="A33" t="s">
        <v>113</v>
      </c>
      <c s="6" r="B33" t="n">
        <v>2148</v>
      </c>
      <c s="6" r="C33" t="n">
        <v>3167</v>
      </c>
      <c s="6" r="D33" t="n">
        <v>3015</v>
      </c>
      <c s="6" r="E33" t="n">
        <v>5303</v>
      </c>
    </row>
    <row r="34" spans="1:7">
      <c s="4" r="A34" t="s">
        <v>341</v>
      </c>
      <c s="6" r="B34" t="n">
        <v>3700</v>
      </c>
      <c s="6" r="C34" t="n">
        <v>2011</v>
      </c>
      <c s="6" r="D34" t="n">
        <v>5740</v>
      </c>
      <c s="6" r="E34" t="n">
        <v>3735</v>
      </c>
    </row>
    <row r="35" spans="1:7">
      <c s="4" r="A35" t="s">
        <v>86</v>
      </c>
      <c s="6" r="B35" t="n">
        <v>11210</v>
      </c>
      <c s="6" r="C35" t="n">
        <v>8630</v>
      </c>
      <c s="6" r="D35" t="n">
        <v>15421</v>
      </c>
      <c s="6" r="E35" t="n">
        <v>16068</v>
      </c>
    </row>
    <row r="36" spans="1:7">
      <c s="4" r="A36" t="s">
        <v>87</v>
      </c>
      <c s="6" r="B36" t="n">
        <v>-11210</v>
      </c>
      <c s="6" r="C36" t="n">
        <v>-8630</v>
      </c>
      <c s="6" r="D36" t="n">
        <v>-15421</v>
      </c>
      <c s="6" r="E36" t="n">
        <v>-16068</v>
      </c>
    </row>
    <row r="37" spans="1:7">
      <c s="4" r="A37" t="s">
        <v>342</v>
      </c>
      <c s="6" r="B37" t="n">
        <v>280132</v>
      </c>
      <c s="6" r="C37" t="n">
        <v>4354</v>
      </c>
      <c s="6" r="D37" t="n">
        <v>278451</v>
      </c>
      <c s="6" r="E37" t="n">
        <v>5802</v>
      </c>
    </row>
    <row r="38" spans="1:7">
      <c s="4" r="A38" t="s">
        <v>101</v>
      </c>
      <c s="6" r="B38" t="n">
        <v>268922</v>
      </c>
      <c s="6" r="C38" t="n">
        <v>-4276</v>
      </c>
      <c s="6" r="D38" t="n">
        <v>263030</v>
      </c>
      <c s="6" r="E38" t="n">
        <v>-10266</v>
      </c>
    </row>
    <row r="39" spans="1:7">
      <c s="4" r="A39" t="s">
        <v>27</v>
      </c>
      <c s="6" r="B39" t="n">
        <v>12669</v>
      </c>
      <c s="6" r="D39" t="n">
        <v>12669</v>
      </c>
    </row>
    <row r="40" spans="1:7">
      <c s="4" r="A40" t="s">
        <v>40</v>
      </c>
      <c s="6" r="B40" t="n">
        <v>11916</v>
      </c>
      <c s="6" r="D40" t="n">
        <v>11916</v>
      </c>
    </row>
    <row r="41" spans="1:7">
      <c s="4" r="A41" t="s">
        <v>47</v>
      </c>
      <c s="6" r="B41" t="n">
        <v>55932</v>
      </c>
      <c s="6" r="D41" t="n">
        <v>55932</v>
      </c>
    </row>
    <row r="42" spans="1:7">
      <c s="4" r="A42" t="s">
        <v>56</v>
      </c>
      <c s="6" r="B42" t="n">
        <v>157698</v>
      </c>
      <c s="6" r="D42" t="n">
        <v>157698</v>
      </c>
    </row>
    <row r="43" spans="1:7">
      <c s="4" r="A43" t="s">
        <v>344</v>
      </c>
    </row>
    <row r="44" spans="1:7">
      <c s="3" r="A44" t="s">
        <v>74</v>
      </c>
    </row>
    <row r="45" spans="1:7">
      <c s="4" r="A45" t="s">
        <v>337</v>
      </c>
      <c s="6" r="B45" t="n">
        <v>-17</v>
      </c>
      <c s="6" r="C45" t="n">
        <v>-360</v>
      </c>
      <c s="6" r="D45" t="n">
        <v>-117</v>
      </c>
      <c s="6" r="E45" t="n">
        <v>-940</v>
      </c>
    </row>
    <row r="46" spans="1:7">
      <c s="4" r="A46" t="s">
        <v>45</v>
      </c>
      <c s="6" r="B46" t="n">
        <v>-143</v>
      </c>
      <c s="6" r="C46" t="n">
        <v>-14601</v>
      </c>
      <c s="6" r="D46" t="n">
        <v>-5839</v>
      </c>
      <c s="6" r="E46" t="n">
        <v>-24105</v>
      </c>
    </row>
    <row r="47" spans="1:7">
      <c s="4" r="A47" t="s">
        <v>77</v>
      </c>
      <c s="6" r="B47" t="n">
        <v>-160</v>
      </c>
      <c s="6" r="C47" t="n">
        <v>-14961</v>
      </c>
      <c s="6" r="D47" t="n">
        <v>-5956</v>
      </c>
      <c s="6" r="E47" t="n">
        <v>-25045</v>
      </c>
    </row>
    <row r="48" spans="1:7">
      <c s="3" r="A48" t="s">
        <v>78</v>
      </c>
    </row>
    <row r="49" spans="1:7">
      <c s="4" r="A49" t="s">
        <v>339</v>
      </c>
      <c s="6" r="B49" t="n">
        <v>-110</v>
      </c>
      <c s="6" r="C49" t="n">
        <v>-1408</v>
      </c>
      <c s="6" r="D49" t="n">
        <v>-882</v>
      </c>
      <c s="6" r="E49" t="n">
        <v>-2715</v>
      </c>
    </row>
    <row r="50" spans="1:7">
      <c s="4" r="A50" t="s">
        <v>76</v>
      </c>
      <c s="6" r="B50" t="n">
        <v>-118</v>
      </c>
      <c s="6" r="C50" t="n">
        <v>-8396</v>
      </c>
      <c s="6" r="D50" t="n">
        <v>-3828</v>
      </c>
      <c s="6" r="E50" t="n">
        <v>-14756</v>
      </c>
    </row>
    <row r="51" spans="1:7">
      <c s="4" r="A51" t="s">
        <v>86</v>
      </c>
      <c s="6" r="B51" t="n">
        <v>-228</v>
      </c>
      <c s="6" r="C51" t="n">
        <v>-9804</v>
      </c>
      <c s="6" r="D51" t="n">
        <v>-4710</v>
      </c>
      <c s="6" r="E51" t="n">
        <v>-17471</v>
      </c>
    </row>
    <row r="52" spans="1:7">
      <c s="4" r="A52" t="s">
        <v>87</v>
      </c>
      <c s="6" r="B52" t="n">
        <v>68</v>
      </c>
      <c s="6" r="C52" t="n">
        <v>-5157</v>
      </c>
      <c s="6" r="D52" t="n">
        <v>-1246</v>
      </c>
      <c s="6" r="E52" t="n">
        <v>-7574</v>
      </c>
    </row>
    <row r="53" spans="1:7">
      <c s="4" r="A53" t="s">
        <v>342</v>
      </c>
      <c s="6" r="B53" t="n">
        <v>-1</v>
      </c>
      <c s="6" r="C53" t="n">
        <v>-539</v>
      </c>
      <c s="6" r="D53" t="n">
        <v>-163</v>
      </c>
      <c s="6" r="E53" t="n">
        <v>-1046</v>
      </c>
    </row>
    <row r="54" spans="1:7">
      <c s="4" r="A54" t="s">
        <v>101</v>
      </c>
      <c s="6" r="B54" t="n">
        <v>67</v>
      </c>
      <c s="6" r="C54" t="n">
        <v>-5696</v>
      </c>
      <c s="6" r="D54" t="n">
        <v>-1409</v>
      </c>
      <c s="6" r="E54" t="n">
        <v>-8620</v>
      </c>
    </row>
    <row r="55" spans="1:7">
      <c s="4" r="A55" t="s">
        <v>345</v>
      </c>
    </row>
    <row r="56" spans="1:7">
      <c s="3" r="A56" t="s">
        <v>74</v>
      </c>
    </row>
    <row r="57" spans="1:7">
      <c s="4" r="A57" t="s">
        <v>75</v>
      </c>
      <c s="6" r="B57" t="n">
        <v>24091</v>
      </c>
      <c s="6" r="C57" t="n">
        <v>55263</v>
      </c>
      <c s="6" r="D57" t="n">
        <v>48943</v>
      </c>
      <c s="6" r="E57" t="n">
        <v>103041</v>
      </c>
    </row>
    <row r="58" spans="1:7">
      <c s="4" r="A58" t="s">
        <v>77</v>
      </c>
      <c s="6" r="B58" t="n">
        <v>24091</v>
      </c>
      <c s="6" r="C58" t="n">
        <v>55263</v>
      </c>
      <c s="6" r="D58" t="n">
        <v>48943</v>
      </c>
      <c s="6" r="E58" t="n">
        <v>103041</v>
      </c>
    </row>
    <row r="59" spans="1:7">
      <c s="3" r="A59" t="s">
        <v>78</v>
      </c>
    </row>
    <row r="60" spans="1:7">
      <c s="4" r="A60" t="s">
        <v>338</v>
      </c>
      <c s="6" r="B60" t="n">
        <v>9094</v>
      </c>
      <c s="6" r="C60" t="n">
        <v>16804</v>
      </c>
      <c s="6" r="D60" t="n">
        <v>19775</v>
      </c>
      <c s="6" r="E60" t="n">
        <v>32514</v>
      </c>
    </row>
    <row r="61" spans="1:7">
      <c s="4" r="A61" t="s">
        <v>80</v>
      </c>
      <c s="6" r="B61" t="n">
        <v>3637</v>
      </c>
      <c s="6" r="C61" t="n">
        <v>6641</v>
      </c>
      <c s="6" r="D61" t="n">
        <v>9245</v>
      </c>
      <c s="6" r="E61" t="n">
        <v>12989</v>
      </c>
    </row>
    <row r="62" spans="1:7">
      <c s="4" r="A62" t="s">
        <v>339</v>
      </c>
      <c s="6" r="B62" t="n">
        <v>5237</v>
      </c>
      <c s="6" r="C62" t="n">
        <v>24631</v>
      </c>
      <c s="6" r="D62" t="n">
        <v>14965</v>
      </c>
      <c s="6" r="E62" t="n">
        <v>53973</v>
      </c>
    </row>
    <row r="63" spans="1:7">
      <c s="4" r="A63" t="s">
        <v>112</v>
      </c>
      <c s="6" r="B63" t="n">
        <v>25000</v>
      </c>
      <c s="6" r="C63" t="n">
        <v>206000</v>
      </c>
      <c s="6" r="D63" t="n">
        <v>104000</v>
      </c>
      <c s="6" r="E63" t="n">
        <v>398000</v>
      </c>
    </row>
    <row r="64" spans="1:7">
      <c s="4" r="A64" t="s">
        <v>340</v>
      </c>
      <c s="6" r="B64" t="n">
        <v>1076</v>
      </c>
      <c s="6" r="C64" t="n">
        <v>584</v>
      </c>
      <c s="6" r="D64" t="n">
        <v>2725</v>
      </c>
      <c s="6" r="E64" t="n">
        <v>925</v>
      </c>
    </row>
    <row r="65" spans="1:7">
      <c s="4" r="A65" t="s">
        <v>113</v>
      </c>
      <c s="6" r="B65" t="n">
        <v>459</v>
      </c>
      <c s="6" r="C65" t="n">
        <v>375</v>
      </c>
      <c s="6" r="D65" t="n">
        <v>1236</v>
      </c>
      <c s="6" r="E65" t="n">
        <v>696</v>
      </c>
    </row>
    <row r="66" spans="1:7">
      <c s="4" r="A66" t="s">
        <v>341</v>
      </c>
      <c s="6" r="B66" t="n">
        <v>5292</v>
      </c>
      <c s="6" r="C66" t="n">
        <v>349</v>
      </c>
      <c s="6" r="D66" t="n">
        <v>5680</v>
      </c>
      <c s="6" r="E66" t="n">
        <v>756</v>
      </c>
    </row>
    <row r="67" spans="1:7">
      <c s="4" r="A67" t="s">
        <v>86</v>
      </c>
      <c s="6" r="B67" t="n">
        <v>49795</v>
      </c>
      <c s="6" r="C67" t="n">
        <v>255384</v>
      </c>
      <c s="6" r="D67" t="n">
        <v>157626</v>
      </c>
      <c s="6" r="E67" t="n">
        <v>499853</v>
      </c>
    </row>
    <row r="68" spans="1:7">
      <c s="4" r="A68" t="s">
        <v>87</v>
      </c>
      <c s="6" r="B68" t="n">
        <v>-25704</v>
      </c>
      <c s="6" r="C68" t="n">
        <v>-200121</v>
      </c>
      <c s="6" r="D68" t="n">
        <v>-108683</v>
      </c>
      <c s="6" r="E68" t="n">
        <v>-396812</v>
      </c>
    </row>
    <row r="69" spans="1:7">
      <c s="4" r="A69" t="s">
        <v>342</v>
      </c>
      <c s="6" r="B69" t="n">
        <v>-15731</v>
      </c>
      <c s="6" r="C69" t="n">
        <v>18290</v>
      </c>
      <c s="6" r="D69" t="n">
        <v>-12823</v>
      </c>
      <c s="6" r="E69" t="n">
        <v>-2712</v>
      </c>
    </row>
    <row r="70" spans="1:7">
      <c s="4" r="A70" t="s">
        <v>101</v>
      </c>
      <c s="6" r="B70" t="n">
        <v>-41435</v>
      </c>
      <c s="6" r="C70" t="n">
        <v>-181831</v>
      </c>
      <c s="6" r="D70" t="n">
        <v>-121506</v>
      </c>
      <c s="6" r="E70" t="n">
        <v>-399524</v>
      </c>
    </row>
    <row r="71" spans="1:7">
      <c s="4" r="A71" t="s">
        <v>27</v>
      </c>
      <c s="6" r="B71" t="n">
        <v>171</v>
      </c>
      <c s="6" r="D71" t="n">
        <v>171</v>
      </c>
    </row>
    <row r="72" spans="1:7">
      <c s="4" r="A72" t="s">
        <v>47</v>
      </c>
      <c s="6" r="B72" t="n">
        <v>1599</v>
      </c>
      <c s="6" r="D72" t="n">
        <v>1599</v>
      </c>
    </row>
    <row r="73" spans="1:7">
      <c s="4" r="A73" t="s">
        <v>56</v>
      </c>
      <c s="6" r="B73" t="n">
        <v>8</v>
      </c>
      <c s="6" r="D73" t="n">
        <v>8</v>
      </c>
    </row>
    <row r="74" spans="1:7">
      <c s="4" r="A74" t="s">
        <v>346</v>
      </c>
    </row>
    <row r="75" spans="1:7">
      <c s="3" r="A75" t="s">
        <v>74</v>
      </c>
    </row>
    <row r="76" spans="1:7">
      <c s="4" r="A76" t="s">
        <v>337</v>
      </c>
      <c s="6" r="B76" t="n">
        <v>25458</v>
      </c>
      <c s="6" r="C76" t="n">
        <v>54830</v>
      </c>
      <c s="6" r="D76" t="n">
        <v>45078</v>
      </c>
      <c s="6" r="E76" t="n">
        <v>125920</v>
      </c>
    </row>
    <row r="77" spans="1:7">
      <c s="4" r="A77" t="s">
        <v>45</v>
      </c>
      <c s="6" r="B77" t="n">
        <v>143</v>
      </c>
      <c s="6" r="C77" t="n">
        <v>14601</v>
      </c>
      <c s="6" r="D77" t="n">
        <v>5839</v>
      </c>
      <c s="6" r="E77" t="n">
        <v>24105</v>
      </c>
    </row>
    <row r="78" spans="1:7">
      <c s="4" r="A78" t="s">
        <v>77</v>
      </c>
      <c s="6" r="B78" t="n">
        <v>25601</v>
      </c>
      <c s="6" r="C78" t="n">
        <v>69431</v>
      </c>
      <c s="6" r="D78" t="n">
        <v>50917</v>
      </c>
      <c s="6" r="E78" t="n">
        <v>150025</v>
      </c>
    </row>
    <row r="79" spans="1:7">
      <c s="3" r="A79" t="s">
        <v>78</v>
      </c>
    </row>
    <row r="80" spans="1:7">
      <c s="4" r="A80" t="s">
        <v>339</v>
      </c>
      <c s="6" r="B80" t="n">
        <v>5180</v>
      </c>
      <c s="6" r="C80" t="n">
        <v>8718</v>
      </c>
      <c s="6" r="D80" t="n">
        <v>10870</v>
      </c>
      <c s="6" r="E80" t="n">
        <v>18207</v>
      </c>
    </row>
    <row r="81" spans="1:7">
      <c s="4" r="A81" t="s">
        <v>76</v>
      </c>
      <c s="6" r="B81" t="n">
        <v>22811</v>
      </c>
      <c s="6" r="C81" t="n">
        <v>56353</v>
      </c>
      <c s="6" r="D81" t="n">
        <v>43192</v>
      </c>
      <c s="6" r="E81" t="n">
        <v>126939</v>
      </c>
    </row>
    <row r="82" spans="1:7">
      <c s="4" r="A82" t="s">
        <v>340</v>
      </c>
      <c s="6" r="B82" t="n">
        <v>3015</v>
      </c>
      <c s="6" r="C82" t="n">
        <v>3940</v>
      </c>
      <c s="6" r="D82" t="n">
        <v>6303</v>
      </c>
      <c s="6" r="E82" t="n">
        <v>8769</v>
      </c>
    </row>
    <row r="83" spans="1:7">
      <c s="4" r="A83" t="s">
        <v>113</v>
      </c>
      <c s="6" r="B83" t="n">
        <v>167</v>
      </c>
      <c s="6" r="C83" t="n">
        <v>84</v>
      </c>
      <c s="6" r="D83" t="n">
        <v>335</v>
      </c>
      <c s="6" r="E83" t="n">
        <v>135</v>
      </c>
    </row>
    <row r="84" spans="1:7">
      <c s="4" r="A84" t="s">
        <v>341</v>
      </c>
      <c s="6" r="B84" t="n">
        <v>3849</v>
      </c>
      <c s="6" r="C84" t="n">
        <v>1034</v>
      </c>
      <c s="6" r="D84" t="n">
        <v>5056</v>
      </c>
      <c s="6" r="E84" t="n">
        <v>2831</v>
      </c>
    </row>
    <row r="85" spans="1:7">
      <c s="4" r="A85" t="s">
        <v>86</v>
      </c>
      <c s="6" r="B85" t="n">
        <v>35022</v>
      </c>
      <c s="6" r="C85" t="n">
        <v>70129</v>
      </c>
      <c s="6" r="D85" t="n">
        <v>65756</v>
      </c>
      <c s="6" r="E85" t="n">
        <v>156881</v>
      </c>
    </row>
    <row r="86" spans="1:7">
      <c s="4" r="A86" t="s">
        <v>87</v>
      </c>
      <c s="6" r="B86" t="n">
        <v>-9421</v>
      </c>
      <c s="6" r="C86" t="n">
        <v>-698</v>
      </c>
      <c s="6" r="D86" t="n">
        <v>-14839</v>
      </c>
      <c s="6" r="E86" t="n">
        <v>-6856</v>
      </c>
    </row>
    <row r="87" spans="1:7">
      <c s="4" r="A87" t="s">
        <v>342</v>
      </c>
      <c s="6" r="B87" t="n">
        <v>-1126</v>
      </c>
      <c s="6" r="C87" t="n">
        <v>-845</v>
      </c>
      <c s="6" r="D87" t="n">
        <v>-2376</v>
      </c>
      <c s="6" r="E87" t="n">
        <v>-1720</v>
      </c>
    </row>
    <row r="88" spans="1:7">
      <c s="4" r="A88" t="s">
        <v>101</v>
      </c>
      <c s="6" r="B88" t="n">
        <v>-10547</v>
      </c>
      <c s="7" r="C88" t="n">
        <v>-1543</v>
      </c>
      <c s="6" r="D88" t="n">
        <v>-17215</v>
      </c>
      <c s="7" r="E88" t="n">
        <v>-8576</v>
      </c>
    </row>
    <row r="89" spans="1:7">
      <c s="4" r="A89" t="s">
        <v>27</v>
      </c>
      <c s="6" r="B89" t="n">
        <v>17456</v>
      </c>
      <c s="6" r="D89" t="n">
        <v>17456</v>
      </c>
    </row>
    <row r="90" spans="1:7">
      <c s="4" r="A90" t="s">
        <v>39</v>
      </c>
      <c s="6" r="B90" t="n">
        <v>39661</v>
      </c>
      <c s="6" r="D90" t="n">
        <v>39661</v>
      </c>
    </row>
    <row r="91" spans="1:7">
      <c s="4" r="A91" t="s">
        <v>40</v>
      </c>
      <c s="6" r="B91" t="n">
        <v>16318</v>
      </c>
      <c s="6" r="D91" t="n">
        <v>16318</v>
      </c>
    </row>
    <row r="92" spans="1:7">
      <c s="4" r="A92" t="s">
        <v>47</v>
      </c>
      <c s="6" r="B92" t="n">
        <v>97031</v>
      </c>
      <c s="6" r="D92" t="n">
        <v>97031</v>
      </c>
    </row>
    <row r="93" spans="1:7">
      <c s="4" r="A93" t="s">
        <v>56</v>
      </c>
      <c s="7" r="B93" t="n">
        <v>134042</v>
      </c>
      <c s="7" r="D93" t="n">
        <v>1340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347</v>
      </c>
      <c s="2" r="B1" t="s">
        <v>2</v>
      </c>
      <c s="2" r="C1" t="s">
        <v>25</v>
      </c>
      <c s="2" r="D1" t="s">
        <v>73</v>
      </c>
    </row>
    <row r="2" spans="1:4">
      <c s="3" r="A2" t="s">
        <v>146</v>
      </c>
    </row>
    <row r="3" spans="1:4">
      <c s="4" r="A3" t="s">
        <v>348</v>
      </c>
      <c s="7" r="C3" t="n">
        <v>243772</v>
      </c>
    </row>
    <row r="4" spans="1:4">
      <c s="4" r="A4" t="s">
        <v>349</v>
      </c>
      <c s="6" r="C4" t="n">
        <v>398419</v>
      </c>
    </row>
    <row r="5" spans="1:4">
      <c s="4" r="A5" t="s">
        <v>350</v>
      </c>
      <c s="7" r="B5" t="n">
        <v>146392</v>
      </c>
      <c s="6" r="C5" t="n">
        <v>142799</v>
      </c>
    </row>
    <row r="6" spans="1:4">
      <c s="4" r="A6" t="s">
        <v>351</v>
      </c>
      <c s="6" r="B6" t="n">
        <v>13278</v>
      </c>
      <c s="6" r="C6" t="n">
        <v>14065</v>
      </c>
    </row>
    <row r="7" spans="1:4">
      <c s="4" r="A7" t="s">
        <v>352</v>
      </c>
      <c s="6" r="B7" t="n">
        <v>271491</v>
      </c>
      <c s="6" r="C7" t="n">
        <v>911055</v>
      </c>
    </row>
    <row r="8" spans="1:4">
      <c s="4" r="A8" t="s">
        <v>353</v>
      </c>
      <c s="6" r="B8" t="n">
        <v>-434</v>
      </c>
      <c s="6" r="C8" t="n">
        <v>-7924</v>
      </c>
    </row>
    <row r="9" spans="1:4">
      <c s="4" r="A9" t="s">
        <v>354</v>
      </c>
      <c s="6" r="B9" t="n">
        <v>271057</v>
      </c>
      <c s="6" r="C9" t="n">
        <v>903131</v>
      </c>
    </row>
    <row r="10" spans="1:4">
      <c s="4" r="A10" t="s">
        <v>351</v>
      </c>
      <c s="6" r="B10" t="n">
        <v>-2632</v>
      </c>
      <c s="6" r="C10" t="n">
        <v>-2088</v>
      </c>
    </row>
    <row r="11" spans="1:4">
      <c s="4" r="A11" t="s">
        <v>355</v>
      </c>
      <c s="6" r="B11" t="n">
        <v>-114453</v>
      </c>
      <c s="6" r="C11" t="n">
        <v>-114088</v>
      </c>
    </row>
    <row r="12" spans="1:4">
      <c s="4" r="A12" t="s">
        <v>356</v>
      </c>
      <c s="7" r="B12" t="n">
        <v>156604</v>
      </c>
      <c s="6" r="C12" t="n">
        <v>789043</v>
      </c>
    </row>
    <row r="13" spans="1:4">
      <c s="4" r="A13" t="s">
        <v>282</v>
      </c>
    </row>
    <row r="14" spans="1:4">
      <c s="3" r="A14" t="s">
        <v>146</v>
      </c>
    </row>
    <row r="15" spans="1:4">
      <c s="4" r="A15" t="s">
        <v>349</v>
      </c>
      <c s="7" r="C15" t="n">
        <v>398419</v>
      </c>
    </row>
    <row r="16" spans="1:4">
      <c s="3" r="A16" t="s">
        <v>147</v>
      </c>
    </row>
    <row r="17" spans="1:4">
      <c s="4" r="A17" t="s">
        <v>147</v>
      </c>
      <c s="4" r="B17" t="s">
        <v>283</v>
      </c>
      <c s="4" r="C17" t="s">
        <v>283</v>
      </c>
    </row>
    <row r="18" spans="1:4">
      <c s="4" r="A18" t="s">
        <v>145</v>
      </c>
    </row>
    <row r="19" spans="1:4">
      <c s="3" r="A19" t="s">
        <v>147</v>
      </c>
    </row>
    <row r="20" spans="1:4">
      <c s="4" r="A20" t="s">
        <v>147</v>
      </c>
      <c s="4" r="B20" t="s">
        <v>148</v>
      </c>
      <c s="4" r="C20" t="s">
        <v>148</v>
      </c>
      <c s="4" r="D20" t="s">
        <v>148</v>
      </c>
    </row>
    <row r="21" spans="1:4">
      <c s="4" r="A21" t="s">
        <v>277</v>
      </c>
    </row>
    <row r="22" spans="1:4">
      <c s="3" r="A22" t="s">
        <v>146</v>
      </c>
    </row>
    <row r="23" spans="1:4">
      <c s="4" r="A23" t="s">
        <v>348</v>
      </c>
      <c s="7" r="C23" t="n">
        <v>243772</v>
      </c>
    </row>
    <row r="24" spans="1:4">
      <c s="4" r="A24" t="s">
        <v>357</v>
      </c>
    </row>
    <row r="25" spans="1:4">
      <c s="3" r="A25" t="s">
        <v>146</v>
      </c>
    </row>
    <row r="26" spans="1:4">
      <c s="4" r="A26" t="s">
        <v>348</v>
      </c>
      <c s="7" r="B26" t="n">
        <v>111821</v>
      </c>
      <c s="6" r="C26" t="n">
        <v>112000</v>
      </c>
    </row>
    <row r="27" spans="1:4">
      <c s="4" r="A27" t="s">
        <v>358</v>
      </c>
    </row>
    <row r="28" spans="1:4">
      <c s="3" r="A28" t="s">
        <v>146</v>
      </c>
    </row>
    <row r="29" spans="1:4">
      <c s="4" r="A29" t="s">
        <v>348</v>
      </c>
      <c s="6" r="B29" t="n">
        <v>111821</v>
      </c>
      <c s="6" r="C29" t="n">
        <v>112000</v>
      </c>
    </row>
    <row r="30" spans="1:4">
      <c s="4" r="A30" t="s">
        <v>355</v>
      </c>
      <c s="7" r="B30" t="n">
        <v>-111821</v>
      </c>
      <c s="7" r="C30" t="n">
        <v>-11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359</v>
      </c>
      <c s="2" r="B1" t="s">
        <v>2</v>
      </c>
      <c s="2" r="C1" t="s">
        <v>25</v>
      </c>
      <c s="2" r="D1" t="s">
        <v>73</v>
      </c>
      <c s="2" r="E1" t="s">
        <v>271</v>
      </c>
    </row>
    <row r="2" spans="1:5">
      <c s="3" r="A2" t="s">
        <v>360</v>
      </c>
    </row>
    <row r="3" spans="1:5">
      <c s="4" r="A3" t="s">
        <v>275</v>
      </c>
      <c s="7" r="B3" t="n">
        <v>30296</v>
      </c>
      <c s="7" r="C3" t="n">
        <v>115769</v>
      </c>
      <c s="7" r="D3" t="n">
        <v>45870</v>
      </c>
      <c s="7" r="E3" t="n">
        <v>678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s="1" r="A1" t="s">
        <v>361</v>
      </c>
      <c s="2" r="B1" t="s">
        <v>72</v>
      </c>
    </row>
    <row r="2" spans="1:4">
      <c s="2" r="B2" t="s">
        <v>362</v>
      </c>
      <c s="2" r="C2" t="s">
        <v>363</v>
      </c>
      <c s="2" r="D2" t="s">
        <v>364</v>
      </c>
    </row>
    <row r="3" spans="1:4">
      <c s="3" r="A3" t="s">
        <v>146</v>
      </c>
    </row>
    <row r="4" spans="1:4">
      <c s="4" r="A4" t="s">
        <v>365</v>
      </c>
      <c s="4" r="B4" t="s">
        <v>366</v>
      </c>
    </row>
    <row r="5" spans="1:4">
      <c s="4" r="A5" t="s">
        <v>367</v>
      </c>
      <c s="4" r="B5" t="s">
        <v>368</v>
      </c>
    </row>
    <row r="6" spans="1:4">
      <c s="4" r="A6" t="s">
        <v>369</v>
      </c>
      <c s="4" r="B6" t="s">
        <v>370</v>
      </c>
    </row>
    <row r="7" spans="1:4">
      <c s="4" r="A7" t="s">
        <v>371</v>
      </c>
      <c s="6" r="B7" t="n">
        <v>4</v>
      </c>
    </row>
    <row r="8" spans="1:4">
      <c s="4" r="A8" t="s">
        <v>372</v>
      </c>
    </row>
    <row r="9" spans="1:4">
      <c s="3" r="A9" t="s">
        <v>146</v>
      </c>
    </row>
    <row r="10" spans="1:4">
      <c s="4" r="A10" t="s">
        <v>373</v>
      </c>
      <c s="4" r="B10" t="s">
        <v>374</v>
      </c>
    </row>
    <row r="11" spans="1:4">
      <c s="4" r="A11" t="s">
        <v>375</v>
      </c>
    </row>
    <row r="12" spans="1:4">
      <c s="3" r="A12" t="s">
        <v>146</v>
      </c>
    </row>
    <row r="13" spans="1:4">
      <c s="4" r="A13" t="s">
        <v>376</v>
      </c>
      <c s="4" r="B13" t="s">
        <v>377</v>
      </c>
    </row>
    <row r="14" spans="1:4">
      <c s="4" r="A14" t="s">
        <v>378</v>
      </c>
    </row>
    <row r="15" spans="1:4">
      <c s="3" r="A15" t="s">
        <v>146</v>
      </c>
    </row>
    <row r="16" spans="1:4">
      <c s="4" r="A16" t="s">
        <v>379</v>
      </c>
      <c s="7" r="C16" t="n">
        <v>150</v>
      </c>
      <c s="7" r="D16" t="n">
        <v>100</v>
      </c>
    </row>
    <row r="17" spans="1:4">
      <c s="4" r="A17" t="s">
        <v>380</v>
      </c>
    </row>
    <row r="18" spans="1:4">
      <c s="3" r="A18" t="s">
        <v>146</v>
      </c>
    </row>
    <row r="19" spans="1:4">
      <c s="4" r="A19" t="s">
        <v>381</v>
      </c>
      <c s="4" r="B19" t="s">
        <v>382</v>
      </c>
    </row>
    <row r="20" spans="1:4">
      <c s="4" r="A20" t="s">
        <v>383</v>
      </c>
    </row>
    <row r="21" spans="1:4">
      <c s="3" r="A21" t="s">
        <v>146</v>
      </c>
    </row>
    <row r="22" spans="1:4">
      <c s="4" r="A22" t="s">
        <v>384</v>
      </c>
      <c s="4" r="B22" t="s">
        <v>374</v>
      </c>
    </row>
    <row r="23" spans="1:4">
      <c s="4" r="A23" t="s">
        <v>385</v>
      </c>
      <c s="6" r="B23" t="n">
        <v>2</v>
      </c>
    </row>
    <row r="24" spans="1:4">
      <c s="4" r="A24" t="s">
        <v>386</v>
      </c>
      <c s="6" r="B24" t="n">
        <v>5</v>
      </c>
    </row>
    <row r="25" spans="1:4">
      <c s="4" r="A25" t="s">
        <v>387</v>
      </c>
    </row>
    <row r="26" spans="1:4">
      <c s="3" r="A26" t="s">
        <v>146</v>
      </c>
    </row>
    <row r="27" spans="1:4">
      <c s="4" r="A27" t="s">
        <v>373</v>
      </c>
      <c s="4" r="B27" t="s">
        <v>388</v>
      </c>
    </row>
    <row r="28" spans="1:4">
      <c s="4" r="A28" t="s">
        <v>389</v>
      </c>
    </row>
    <row r="29" spans="1:4">
      <c s="3" r="A29" t="s">
        <v>146</v>
      </c>
    </row>
    <row r="30" spans="1:4">
      <c s="4" r="A30" t="s">
        <v>373</v>
      </c>
      <c s="4" r="B30" t="s">
        <v>390</v>
      </c>
    </row>
    <row r="31" spans="1:4">
      <c s="4" r="A31" t="s">
        <v>391</v>
      </c>
    </row>
    <row r="32" spans="1:4">
      <c s="3" r="A32" t="s">
        <v>146</v>
      </c>
    </row>
    <row r="33" spans="1:4">
      <c s="4" r="A33" t="s">
        <v>384</v>
      </c>
      <c s="4" r="B33" t="s">
        <v>392</v>
      </c>
    </row>
    <row r="34" spans="1:4">
      <c s="4" r="A34" t="s">
        <v>393</v>
      </c>
    </row>
    <row r="35" spans="1:4">
      <c s="3" r="A35" t="s">
        <v>146</v>
      </c>
    </row>
    <row r="36" spans="1:4">
      <c s="4" r="A36" t="s">
        <v>373</v>
      </c>
      <c s="4" r="B36" t="s">
        <v>394</v>
      </c>
    </row>
    <row r="37" spans="1:4">
      <c s="4" r="A37" t="s">
        <v>395</v>
      </c>
    </row>
    <row r="38" spans="1:4">
      <c s="3" r="A38" t="s">
        <v>146</v>
      </c>
    </row>
    <row r="39" spans="1:4">
      <c s="4" r="A39" t="s">
        <v>373</v>
      </c>
      <c s="4" r="B39"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397</v>
      </c>
      <c s="2" r="B1" t="s">
        <v>72</v>
      </c>
    </row>
    <row r="2" spans="1:4">
      <c s="2" r="B2" t="s">
        <v>2</v>
      </c>
      <c s="2" r="C2" t="s">
        <v>25</v>
      </c>
      <c s="2" r="D2" t="s">
        <v>73</v>
      </c>
    </row>
    <row r="3" spans="1:4">
      <c s="3" r="A3" t="s">
        <v>146</v>
      </c>
    </row>
    <row r="4" spans="1:4">
      <c s="4" r="A4" t="s">
        <v>398</v>
      </c>
      <c s="7" r="B4" t="n">
        <v>480000</v>
      </c>
      <c s="7" r="C4" t="n">
        <v>1700000</v>
      </c>
    </row>
    <row r="5" spans="1:4">
      <c s="4" r="A5" t="s">
        <v>145</v>
      </c>
    </row>
    <row r="6" spans="1:4">
      <c s="3" r="A6" t="s">
        <v>146</v>
      </c>
    </row>
    <row r="7" spans="1:4">
      <c s="4" r="A7" t="s">
        <v>147</v>
      </c>
      <c s="4" r="B7" t="s">
        <v>148</v>
      </c>
      <c s="4" r="C7" t="s">
        <v>148</v>
      </c>
      <c s="4" r="D7" t="s">
        <v>148</v>
      </c>
    </row>
    <row r="8" spans="1:4">
      <c s="4" r="A8" t="s">
        <v>399</v>
      </c>
      <c s="7" r="B8" t="n">
        <v>120000000</v>
      </c>
    </row>
    <row r="9" spans="1:4">
      <c s="4" r="A9" t="s">
        <v>400</v>
      </c>
      <c s="7" r="B9" t="n">
        <v>8</v>
      </c>
    </row>
    <row r="10" spans="1:4">
      <c s="4" r="A10" t="s">
        <v>401</v>
      </c>
      <c s="7" r="B10" t="n">
        <v>11</v>
      </c>
    </row>
    <row r="11" spans="1:4">
      <c s="4" r="A11" t="s">
        <v>402</v>
      </c>
      <c s="4" r="B11"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24091</v>
      </c>
      <c s="7" r="C4" t="n">
        <v>55263</v>
      </c>
      <c s="7" r="D4" t="n">
        <v>48943</v>
      </c>
      <c s="7" r="E4" t="n">
        <v>103041</v>
      </c>
    </row>
    <row r="5" spans="1:5">
      <c s="4" r="A5" t="s">
        <v>76</v>
      </c>
      <c s="6" r="B5" t="n">
        <v>25441</v>
      </c>
      <c s="6" r="C5" t="n">
        <v>54470</v>
      </c>
      <c s="6" r="D5" t="n">
        <v>44961</v>
      </c>
      <c s="6" r="E5" t="n">
        <v>124980</v>
      </c>
    </row>
    <row r="6" spans="1:5">
      <c s="4" r="A6" t="s">
        <v>77</v>
      </c>
      <c s="6" r="B6" t="n">
        <v>49532</v>
      </c>
      <c s="6" r="C6" t="n">
        <v>109733</v>
      </c>
      <c s="6" r="D6" t="n">
        <v>93904</v>
      </c>
      <c s="6" r="E6" t="n">
        <v>228021</v>
      </c>
    </row>
    <row r="7" spans="1:5">
      <c s="3" r="A7" t="s">
        <v>78</v>
      </c>
    </row>
    <row r="8" spans="1:5">
      <c s="4" r="A8" t="s">
        <v>79</v>
      </c>
      <c s="6" r="B8" t="n">
        <v>6970</v>
      </c>
      <c s="6" r="C8" t="n">
        <v>11355</v>
      </c>
      <c s="6" r="D8" t="n">
        <v>15572</v>
      </c>
      <c s="6" r="E8" t="n">
        <v>22278</v>
      </c>
    </row>
    <row r="9" spans="1:5">
      <c s="4" r="A9" t="s">
        <v>80</v>
      </c>
      <c s="6" r="B9" t="n">
        <v>3637</v>
      </c>
      <c s="6" r="C9" t="n">
        <v>6641</v>
      </c>
      <c s="6" r="D9" t="n">
        <v>9245</v>
      </c>
      <c s="6" r="E9" t="n">
        <v>12989</v>
      </c>
    </row>
    <row r="10" spans="1:5">
      <c s="4" r="A10" t="s">
        <v>81</v>
      </c>
      <c s="6" r="B10" t="n">
        <v>2124</v>
      </c>
      <c s="6" r="C10" t="n">
        <v>5449</v>
      </c>
      <c s="6" r="D10" t="n">
        <v>4203</v>
      </c>
      <c s="6" r="E10" t="n">
        <v>10236</v>
      </c>
    </row>
    <row r="11" spans="1:5">
      <c s="4" r="A11" t="s">
        <v>82</v>
      </c>
      <c s="6" r="B11" t="n">
        <v>10654</v>
      </c>
      <c s="6" r="C11" t="n">
        <v>32348</v>
      </c>
      <c s="6" r="D11" t="n">
        <v>25665</v>
      </c>
      <c s="6" r="E11" t="n">
        <v>70197</v>
      </c>
    </row>
    <row r="12" spans="1:5">
      <c s="4" r="A12" t="s">
        <v>83</v>
      </c>
      <c s="6" r="B12" t="n">
        <v>25000</v>
      </c>
      <c s="6" r="C12" t="n">
        <v>206000</v>
      </c>
      <c s="6" r="D12" t="n">
        <v>104000</v>
      </c>
      <c s="6" r="E12" t="n">
        <v>398000</v>
      </c>
    </row>
    <row r="13" spans="1:5">
      <c s="4" r="A13" t="s">
        <v>84</v>
      </c>
      <c s="6" r="B13" t="n">
        <v>2657</v>
      </c>
      <c s="6" r="D13" t="n">
        <v>2657</v>
      </c>
    </row>
    <row r="14" spans="1:5">
      <c s="4" r="A14" t="s">
        <v>76</v>
      </c>
      <c s="6" r="B14" t="n">
        <v>22693</v>
      </c>
      <c s="6" r="C14" t="n">
        <v>47957</v>
      </c>
      <c s="6" r="D14" t="n">
        <v>39364</v>
      </c>
      <c s="6" r="E14" t="n">
        <v>112183</v>
      </c>
    </row>
    <row r="15" spans="1:5">
      <c s="4" r="A15" t="s">
        <v>85</v>
      </c>
      <c s="6" r="B15" t="n">
        <v>22064</v>
      </c>
      <c s="6" r="C15" t="n">
        <v>14589</v>
      </c>
      <c s="6" r="D15" t="n">
        <v>33387</v>
      </c>
      <c s="6" r="E15" t="n">
        <v>29448</v>
      </c>
    </row>
    <row r="16" spans="1:5">
      <c s="4" r="A16" t="s">
        <v>86</v>
      </c>
      <c s="6" r="B16" t="n">
        <v>95799</v>
      </c>
      <c s="6" r="C16" t="n">
        <v>324339</v>
      </c>
      <c s="6" r="D16" t="n">
        <v>234093</v>
      </c>
      <c s="6" r="E16" t="n">
        <v>655331</v>
      </c>
    </row>
    <row r="17" spans="1:5">
      <c s="4" r="A17" t="s">
        <v>87</v>
      </c>
      <c s="6" r="B17" t="n">
        <v>-46267</v>
      </c>
      <c s="6" r="C17" t="n">
        <v>-214606</v>
      </c>
      <c s="6" r="D17" t="n">
        <v>-140189</v>
      </c>
      <c s="6" r="E17" t="n">
        <v>-427310</v>
      </c>
    </row>
    <row r="18" spans="1:5">
      <c s="3" r="A18" t="s">
        <v>88</v>
      </c>
    </row>
    <row r="19" spans="1:5">
      <c s="4" r="A19" t="s">
        <v>89</v>
      </c>
      <c s="6" r="B19" t="n">
        <v>-8378</v>
      </c>
      <c s="6" r="C19" t="n">
        <v>-9866</v>
      </c>
      <c s="6" r="D19" t="n">
        <v>-19170</v>
      </c>
      <c s="6" r="E19" t="n">
        <v>-18972</v>
      </c>
    </row>
    <row r="20" spans="1:5">
      <c s="4" r="A20" t="s">
        <v>90</v>
      </c>
      <c s="6" r="B20" t="n">
        <v>-457</v>
      </c>
      <c s="6" r="C20" t="n">
        <v>-731</v>
      </c>
      <c s="6" r="D20" t="n">
        <v>-1414</v>
      </c>
      <c s="6" r="E20" t="n">
        <v>-1347</v>
      </c>
    </row>
    <row r="21" spans="1:5">
      <c s="4" r="A21" t="s">
        <v>91</v>
      </c>
      <c s="6" r="C21" t="n">
        <v>1156</v>
      </c>
      <c s="6" r="D21" t="n">
        <v>21180</v>
      </c>
      <c s="6" r="E21" t="n">
        <v>1156</v>
      </c>
    </row>
    <row r="22" spans="1:5">
      <c s="4" r="A22" t="s">
        <v>92</v>
      </c>
      <c s="6" r="B22" t="n">
        <v>4485</v>
      </c>
      <c s="6" r="C22" t="n">
        <v>17016</v>
      </c>
      <c s="6" r="D22" t="n">
        <v>6589</v>
      </c>
      <c s="6" r="E22" t="n">
        <v>36484</v>
      </c>
    </row>
    <row r="23" spans="1:5">
      <c s="4" r="A23" t="s">
        <v>93</v>
      </c>
      <c s="6" r="B23" t="n">
        <v>-7747</v>
      </c>
      <c s="6" r="C23" t="n">
        <v>8033</v>
      </c>
      <c s="6" r="D23" t="n">
        <v>-19532</v>
      </c>
      <c s="6" r="E23" t="n">
        <v>-25409</v>
      </c>
    </row>
    <row r="24" spans="1:5">
      <c s="4" r="A24" t="s">
        <v>94</v>
      </c>
      <c s="6" r="B24" t="n">
        <v>299675</v>
      </c>
      <c s="6" r="D24" t="n">
        <v>299675</v>
      </c>
    </row>
    <row r="25" spans="1:5">
      <c s="4" r="A25" t="s">
        <v>95</v>
      </c>
      <c s="6" r="B25" t="n">
        <v>70</v>
      </c>
      <c s="6" r="C25" t="n">
        <v>1210</v>
      </c>
      <c s="6" r="D25" t="n">
        <v>22</v>
      </c>
      <c s="6" r="E25" t="n">
        <v>1398</v>
      </c>
    </row>
    <row r="26" spans="1:5">
      <c s="4" r="A26" t="s">
        <v>96</v>
      </c>
      <c s="6" r="B26" t="n">
        <v>-21170</v>
      </c>
      <c s="6" r="D26" t="n">
        <v>-21170</v>
      </c>
    </row>
    <row r="27" spans="1:5">
      <c s="4" r="A27" t="s">
        <v>97</v>
      </c>
      <c s="6" r="E27" t="n">
        <v>2880</v>
      </c>
    </row>
    <row r="28" spans="1:5">
      <c s="4" r="A28" t="s">
        <v>98</v>
      </c>
      <c s="6" r="B28" t="n">
        <v>-3300</v>
      </c>
      <c s="6" r="C28" t="n">
        <v>4516</v>
      </c>
      <c s="6" r="D28" t="n">
        <v>-3300</v>
      </c>
      <c s="6" r="E28" t="n">
        <v>4516</v>
      </c>
    </row>
    <row r="29" spans="1:5">
      <c s="4" r="A29" t="s">
        <v>99</v>
      </c>
      <c s="6" r="B29" t="n">
        <v>96</v>
      </c>
      <c s="6" r="C29" t="n">
        <v>-74</v>
      </c>
      <c s="6" r="D29" t="n">
        <v>209</v>
      </c>
      <c s="6" r="E29" t="n">
        <v>-382</v>
      </c>
    </row>
    <row r="30" spans="1:5">
      <c s="4" r="A30" t="s">
        <v>100</v>
      </c>
      <c s="6" r="B30" t="n">
        <v>263274</v>
      </c>
      <c s="6" r="C30" t="n">
        <v>21260</v>
      </c>
      <c s="6" r="D30" t="n">
        <v>263089</v>
      </c>
      <c s="6" r="E30" t="n">
        <v>324</v>
      </c>
    </row>
    <row r="31" spans="1:5">
      <c s="4" r="A31" t="s">
        <v>101</v>
      </c>
      <c s="6" r="B31" t="n">
        <v>217007</v>
      </c>
      <c s="6" r="C31" t="n">
        <v>-193346</v>
      </c>
      <c s="6" r="D31" t="n">
        <v>122900</v>
      </c>
      <c s="6" r="E31" t="n">
        <v>-426986</v>
      </c>
    </row>
    <row r="32" spans="1:5">
      <c s="4" r="A32" t="s">
        <v>102</v>
      </c>
      <c s="6" r="E32" t="n">
        <v>-53441</v>
      </c>
    </row>
    <row r="33" spans="1:5">
      <c s="4" r="A33" t="s">
        <v>103</v>
      </c>
      <c s="7" r="B33" t="n">
        <v>217007</v>
      </c>
      <c s="7" r="C33" t="n">
        <v>-193346</v>
      </c>
      <c s="7" r="D33" t="n">
        <v>122900</v>
      </c>
      <c s="7" r="E33" t="n">
        <v>-373545</v>
      </c>
    </row>
    <row r="34" spans="1:5">
      <c s="3" r="A34" t="s">
        <v>104</v>
      </c>
    </row>
    <row r="35" spans="1:5">
      <c s="4" r="A35" t="s">
        <v>105</v>
      </c>
      <c s="9" r="B35" t="n">
        <v>2.84</v>
      </c>
      <c s="9" r="C35" t="n">
        <v>-2.56</v>
      </c>
      <c s="9" r="D35" t="n">
        <v>1.61</v>
      </c>
      <c s="9" r="E35" t="n">
        <v>-4.96</v>
      </c>
    </row>
    <row r="36" spans="1:5">
      <c s="4" r="A36" t="s">
        <v>106</v>
      </c>
      <c s="9" r="B36" t="n">
        <v>2.84</v>
      </c>
      <c s="9" r="C36" t="n">
        <v>-2.56</v>
      </c>
      <c s="9" r="D36" t="n">
        <v>1.61</v>
      </c>
      <c s="9" r="E36" t="n">
        <v>-4.96</v>
      </c>
    </row>
    <row r="37" spans="1:5">
      <c s="3" r="A37" t="s">
        <v>107</v>
      </c>
    </row>
    <row r="38" spans="1:5">
      <c s="4" r="A38" t="s">
        <v>105</v>
      </c>
      <c s="6" r="B38" t="n">
        <v>76334</v>
      </c>
      <c s="6" r="C38" t="n">
        <v>75410</v>
      </c>
      <c s="6" r="D38" t="n">
        <v>76214</v>
      </c>
      <c s="6" r="E38" t="n">
        <v>75334</v>
      </c>
    </row>
    <row r="39" spans="1:5">
      <c s="4" r="A39" t="s">
        <v>106</v>
      </c>
      <c s="6" r="B39" t="n">
        <v>76460</v>
      </c>
      <c s="6" r="C39" t="n">
        <v>75410</v>
      </c>
      <c s="6" r="D39" t="n">
        <v>76346</v>
      </c>
      <c s="6" r="E39" t="n">
        <v>75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r="1" spans="1:5">
      <c s="1" r="A1" t="s">
        <v>404</v>
      </c>
      <c s="2" r="B1" t="s">
        <v>72</v>
      </c>
      <c s="2" r="D1" t="s">
        <v>1</v>
      </c>
    </row>
    <row r="2" spans="1:5">
      <c s="2" r="B2" t="s">
        <v>289</v>
      </c>
      <c s="2" r="C2" t="s">
        <v>288</v>
      </c>
      <c s="2" r="D2" t="s">
        <v>405</v>
      </c>
      <c s="2" r="E2" t="s">
        <v>288</v>
      </c>
    </row>
    <row r="3" spans="1:5">
      <c s="3" r="A3" t="s">
        <v>172</v>
      </c>
    </row>
    <row r="4" spans="1:5">
      <c s="4" r="A4" t="s">
        <v>406</v>
      </c>
      <c s="6" r="D4" t="n">
        <v>6</v>
      </c>
    </row>
    <row r="5" spans="1:5">
      <c s="4" r="A5" t="s">
        <v>92</v>
      </c>
      <c s="7" r="B5" t="n">
        <v>4485</v>
      </c>
      <c s="7" r="C5" t="n">
        <v>17016</v>
      </c>
      <c s="7" r="D5" t="n">
        <v>6589</v>
      </c>
      <c s="7" r="E5" t="n">
        <v>36484</v>
      </c>
    </row>
    <row r="6" spans="1:5">
      <c s="4" r="A6" t="s">
        <v>93</v>
      </c>
      <c s="6" r="B6" t="n">
        <v>-7747</v>
      </c>
      <c s="6" r="C6" t="n">
        <v>8033</v>
      </c>
      <c s="6" r="D6" t="n">
        <v>-19532</v>
      </c>
      <c s="6" r="E6" t="n">
        <v>-25409</v>
      </c>
    </row>
    <row r="7" spans="1:5">
      <c s="4" r="A7" t="s">
        <v>407</v>
      </c>
      <c s="7" r="B7" t="n">
        <v>-3262</v>
      </c>
      <c s="7" r="C7" t="n">
        <v>25049</v>
      </c>
      <c s="7" r="D7" t="n">
        <v>-12943</v>
      </c>
      <c s="7" r="E7" t="n">
        <v>110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08</v>
      </c>
      <c s="2" r="B1" t="s">
        <v>333</v>
      </c>
    </row>
    <row r="2" spans="1:2">
      <c s="3" r="A2" t="s">
        <v>409</v>
      </c>
    </row>
    <row r="3" spans="1:2">
      <c s="4" r="A3" t="s">
        <v>410</v>
      </c>
      <c s="7" r="B3" t="n">
        <v>21382</v>
      </c>
    </row>
    <row r="4" spans="1:2">
      <c s="4" r="A4" t="s">
        <v>411</v>
      </c>
    </row>
    <row r="5" spans="1:2">
      <c s="3" r="A5" t="s">
        <v>409</v>
      </c>
    </row>
    <row r="6" spans="1:2">
      <c s="4" r="A6" t="s">
        <v>410</v>
      </c>
      <c s="6" r="B6" t="n">
        <v>12370</v>
      </c>
    </row>
    <row r="7" spans="1:2">
      <c s="4" r="A7" t="s">
        <v>412</v>
      </c>
    </row>
    <row r="8" spans="1:2">
      <c s="3" r="A8" t="s">
        <v>409</v>
      </c>
    </row>
    <row r="9" spans="1:2">
      <c s="4" r="A9" t="s">
        <v>410</v>
      </c>
      <c s="7" r="B9" t="n">
        <v>90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13</v>
      </c>
      <c s="2" r="B1" t="s">
        <v>1</v>
      </c>
    </row>
    <row r="2" spans="1:2">
      <c s="2" r="B2" t="s">
        <v>289</v>
      </c>
    </row>
    <row r="3" spans="1:2">
      <c s="3" r="A3" t="s">
        <v>176</v>
      </c>
    </row>
    <row r="4" spans="1:2">
      <c s="4" r="A4" t="s">
        <v>414</v>
      </c>
      <c s="7" r="B4" t="n">
        <v>10073</v>
      </c>
    </row>
    <row r="5" spans="1:2">
      <c s="4" r="A5" t="s">
        <v>415</v>
      </c>
      <c s="6" r="B5" t="n">
        <v>-451</v>
      </c>
    </row>
    <row r="6" spans="1:2">
      <c s="4" r="A6" t="s">
        <v>416</v>
      </c>
      <c s="6" r="B6" t="n">
        <v>-4550</v>
      </c>
    </row>
    <row r="7" spans="1:2">
      <c s="4" r="A7" t="s">
        <v>417</v>
      </c>
      <c s="6" r="B7" t="n">
        <v>204</v>
      </c>
    </row>
    <row r="8" spans="1:2">
      <c s="4" r="A8" t="s">
        <v>418</v>
      </c>
      <c s="6" r="B8" t="n">
        <v>-5276</v>
      </c>
    </row>
    <row r="9" spans="1:2">
      <c s="4" r="A9" t="s">
        <v>419</v>
      </c>
      <c s="4" r="B9" t="s">
        <v>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25</v>
      </c>
    </row>
    <row r="3" spans="1:3">
      <c s="4" r="A3" t="s">
        <v>416</v>
      </c>
      <c s="7" r="B3" t="n">
        <v>4550</v>
      </c>
    </row>
    <row r="4" spans="1:3">
      <c s="4" r="A4" t="s">
        <v>418</v>
      </c>
      <c s="7" r="B4" t="n">
        <v>5276</v>
      </c>
    </row>
    <row r="5" spans="1:3">
      <c s="4" r="A5" t="s">
        <v>421</v>
      </c>
    </row>
    <row r="6" spans="1:3">
      <c s="4" r="A6" t="s">
        <v>422</v>
      </c>
      <c s="7" r="C6" t="n">
        <v>4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270</v>
      </c>
    </row>
    <row r="3" spans="1:3">
      <c s="4" r="A3" t="s">
        <v>277</v>
      </c>
    </row>
    <row r="4" spans="1:3">
      <c s="3" r="A4" t="s">
        <v>424</v>
      </c>
    </row>
    <row r="5" spans="1:3">
      <c s="4" r="A5" t="s">
        <v>280</v>
      </c>
      <c s="7" r="C5" t="n">
        <v>3900</v>
      </c>
    </row>
    <row r="6" spans="1:3">
      <c s="4" r="A6" t="s">
        <v>425</v>
      </c>
    </row>
    <row r="7" spans="1:3">
      <c s="3" r="A7" t="s">
        <v>424</v>
      </c>
    </row>
    <row r="8" spans="1:3">
      <c s="4" r="A8" t="s">
        <v>426</v>
      </c>
      <c s="7" r="B8" t="n">
        <v>45600</v>
      </c>
    </row>
    <row r="9" spans="1:3">
      <c s="4" r="A9" t="s">
        <v>427</v>
      </c>
      <c s="6" r="B9" t="n">
        <v>170</v>
      </c>
    </row>
    <row r="10" spans="1:3">
      <c s="4" r="A10" t="s">
        <v>428</v>
      </c>
      <c s="6" r="B10" t="n">
        <v>-3300</v>
      </c>
    </row>
    <row r="11" spans="1:3">
      <c s="4" r="A11" t="s">
        <v>429</v>
      </c>
      <c s="6" r="B11" t="n">
        <v>-21170</v>
      </c>
    </row>
    <row r="12" spans="1:3">
      <c s="4" r="A12" t="s">
        <v>430</v>
      </c>
      <c s="6" r="B12" t="n">
        <v>21300</v>
      </c>
    </row>
    <row r="13" spans="1:3">
      <c s="4" r="A13" t="s">
        <v>431</v>
      </c>
      <c s="7" r="B13" t="n">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s="1" r="A1" t="s">
        <v>432</v>
      </c>
      <c s="2" r="B1" t="s">
        <v>72</v>
      </c>
      <c s="2" r="C1" t="s">
        <v>1</v>
      </c>
    </row>
    <row r="2" spans="1:4">
      <c s="2" r="B2" t="s">
        <v>2</v>
      </c>
      <c s="2" r="C2" t="s">
        <v>2</v>
      </c>
      <c s="2" r="D2" t="s">
        <v>25</v>
      </c>
    </row>
    <row r="3" spans="1:4">
      <c s="4" r="A3" t="s">
        <v>433</v>
      </c>
      <c s="6" r="C3" t="n">
        <v>106700000</v>
      </c>
    </row>
    <row r="4" spans="1:4">
      <c s="4" r="A4" t="s">
        <v>69</v>
      </c>
      <c s="6" r="B4" t="n">
        <v>76456477</v>
      </c>
      <c s="6" r="C4" t="n">
        <v>76456477</v>
      </c>
      <c s="6" r="D4" t="n">
        <v>75807111</v>
      </c>
    </row>
    <row r="5" spans="1:4">
      <c s="4" r="A5" t="s">
        <v>70</v>
      </c>
      <c s="6" r="B5" t="n">
        <v>76456477</v>
      </c>
      <c s="6" r="C5" t="n">
        <v>76456477</v>
      </c>
      <c s="6" r="D5" t="n">
        <v>75807111</v>
      </c>
    </row>
    <row r="6" spans="1:4">
      <c s="4" r="A6" t="s">
        <v>434</v>
      </c>
      <c s="7" r="B6" t="n">
        <v>25</v>
      </c>
      <c s="7" r="C6" t="n">
        <v>25</v>
      </c>
    </row>
    <row r="7" spans="1:4">
      <c s="4" r="A7" t="s">
        <v>435</v>
      </c>
      <c s="6" r="B7" t="n">
        <v>0</v>
      </c>
      <c s="6" r="C7" t="n">
        <v>0</v>
      </c>
    </row>
    <row r="8" spans="1:4">
      <c s="4" r="A8" t="s">
        <v>436</v>
      </c>
      <c s="6" r="B8" t="n">
        <v>6258265</v>
      </c>
      <c s="6" r="C8" t="n">
        <v>6258265</v>
      </c>
    </row>
    <row r="9" spans="1:4">
      <c s="4" r="A9" t="s">
        <v>437</v>
      </c>
    </row>
    <row r="10" spans="1:4">
      <c s="4" r="A10" t="s">
        <v>438</v>
      </c>
      <c s="6" r="B10" t="n">
        <v>800000</v>
      </c>
      <c s="6" r="C10" t="n">
        <v>800000</v>
      </c>
    </row>
    <row r="11" spans="1:4">
      <c s="4" r="A11" t="s">
        <v>439</v>
      </c>
    </row>
    <row r="12" spans="1:4">
      <c s="4" r="A12" t="s">
        <v>438</v>
      </c>
      <c s="6" r="B12" t="n">
        <v>1400000</v>
      </c>
      <c s="6" r="C12" t="n">
        <v>1400000</v>
      </c>
    </row>
    <row r="13" spans="1:4">
      <c s="4" r="A13" t="s">
        <v>440</v>
      </c>
      <c s="6" r="B13" t="n">
        <v>3700000</v>
      </c>
      <c s="6" r="C13" t="n">
        <v>3700000</v>
      </c>
    </row>
    <row r="14" spans="1:4">
      <c s="4" r="A14" t="s">
        <v>441</v>
      </c>
    </row>
    <row r="15" spans="1:4">
      <c s="4" r="A15" t="s">
        <v>438</v>
      </c>
      <c s="6" r="B15" t="n">
        <v>6000000</v>
      </c>
      <c s="6" r="C15" t="n">
        <v>6000000</v>
      </c>
    </row>
    <row r="16" spans="1:4">
      <c s="4" r="A16" t="s">
        <v>442</v>
      </c>
    </row>
    <row r="17" spans="1:4">
      <c s="4" r="A17" t="s">
        <v>438</v>
      </c>
      <c s="6" r="B17" t="n">
        <v>18300000</v>
      </c>
      <c s="6" r="C17" t="n">
        <v>18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3</v>
      </c>
      <c s="2" r="B1" t="s">
        <v>72</v>
      </c>
      <c s="2" r="D1" t="s">
        <v>1</v>
      </c>
    </row>
    <row r="2" spans="1:5">
      <c s="2" r="B2" t="s">
        <v>2</v>
      </c>
      <c s="2" r="C2" t="s">
        <v>73</v>
      </c>
      <c s="2" r="D2" t="s">
        <v>2</v>
      </c>
      <c s="2" r="E2" t="s">
        <v>73</v>
      </c>
    </row>
    <row r="3" spans="1:5">
      <c s="3" r="A3" t="s">
        <v>113</v>
      </c>
    </row>
    <row r="4" spans="1:5">
      <c s="4" r="A4" t="s">
        <v>444</v>
      </c>
      <c s="7" r="B4" t="n">
        <v>2920</v>
      </c>
      <c s="7" r="C4" t="n">
        <v>4015</v>
      </c>
      <c s="7" r="D4" t="n">
        <v>4952</v>
      </c>
      <c s="7" r="E4" t="n">
        <v>6843</v>
      </c>
    </row>
    <row r="5" spans="1:5">
      <c s="4" r="A5" t="s">
        <v>445</v>
      </c>
      <c s="6" r="B5" t="n">
        <v>-146</v>
      </c>
      <c s="6" r="C5" t="n">
        <v>-389</v>
      </c>
      <c s="6" r="D5" t="n">
        <v>-366</v>
      </c>
      <c s="6" r="E5" t="n">
        <v>-709</v>
      </c>
    </row>
    <row r="6" spans="1:5">
      <c s="4" r="A6" t="s">
        <v>446</v>
      </c>
      <c s="6" r="B6" t="n">
        <v>2774</v>
      </c>
      <c s="6" r="C6" t="n">
        <v>3626</v>
      </c>
      <c s="6" r="D6" t="n">
        <v>4586</v>
      </c>
      <c s="6" r="E6" t="n">
        <v>6134</v>
      </c>
    </row>
    <row r="7" spans="1:5">
      <c s="4" r="A7" t="s">
        <v>447</v>
      </c>
    </row>
    <row r="8" spans="1:5">
      <c s="3" r="A8" t="s">
        <v>113</v>
      </c>
    </row>
    <row r="9" spans="1:5">
      <c s="4" r="A9" t="s">
        <v>444</v>
      </c>
      <c s="6" r="B9" t="n">
        <v>1294</v>
      </c>
      <c s="6" r="C9" t="n">
        <v>2584</v>
      </c>
      <c s="6" r="D9" t="n">
        <v>2124</v>
      </c>
      <c s="6" r="E9" t="n">
        <v>4663</v>
      </c>
    </row>
    <row r="10" spans="1:5">
      <c s="4" r="A10" t="s">
        <v>448</v>
      </c>
    </row>
    <row r="11" spans="1:5">
      <c s="3" r="A11" t="s">
        <v>113</v>
      </c>
    </row>
    <row r="12" spans="1:5">
      <c s="4" r="A12" t="s">
        <v>444</v>
      </c>
      <c s="6" r="B12" t="n">
        <v>1459</v>
      </c>
      <c s="6" r="C12" t="n">
        <v>1347</v>
      </c>
      <c s="6" r="D12" t="n">
        <v>2493</v>
      </c>
      <c s="6" r="E12" t="n">
        <v>2045</v>
      </c>
    </row>
    <row r="13" spans="1:5">
      <c s="4" r="A13" t="s">
        <v>449</v>
      </c>
    </row>
    <row r="14" spans="1:5">
      <c s="3" r="A14" t="s">
        <v>113</v>
      </c>
    </row>
    <row r="15" spans="1:5">
      <c s="4" r="A15" t="s">
        <v>444</v>
      </c>
      <c s="7" r="B15" t="n">
        <v>167</v>
      </c>
      <c s="7" r="C15" t="n">
        <v>84</v>
      </c>
      <c s="7" r="D15" t="n">
        <v>335</v>
      </c>
      <c s="7" r="E15" t="n">
        <v>1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50</v>
      </c>
      <c s="2" r="B1" t="s">
        <v>1</v>
      </c>
    </row>
    <row r="2" spans="1:3">
      <c s="2" r="B2" t="s">
        <v>2</v>
      </c>
      <c s="2" r="C2" t="s">
        <v>25</v>
      </c>
    </row>
    <row r="3" spans="1:3">
      <c s="4" r="A3" t="s">
        <v>447</v>
      </c>
    </row>
    <row r="4" spans="1:3">
      <c s="3" r="A4" t="s">
        <v>451</v>
      </c>
    </row>
    <row r="5" spans="1:3">
      <c s="4" r="A5" t="s">
        <v>452</v>
      </c>
      <c s="11" r="B5" t="n">
        <v>8.4</v>
      </c>
    </row>
    <row r="6" spans="1:3">
      <c s="4" r="A6" t="s">
        <v>453</v>
      </c>
      <c s="4" r="B6" t="s">
        <v>454</v>
      </c>
    </row>
    <row r="7" spans="1:3">
      <c s="4" r="A7" t="s">
        <v>455</v>
      </c>
      <c s="6" r="B7" t="n">
        <v>1</v>
      </c>
    </row>
    <row r="8" spans="1:3">
      <c s="3" r="A8" t="s">
        <v>456</v>
      </c>
    </row>
    <row r="9" spans="1:3">
      <c s="4" r="A9" t="s">
        <v>457</v>
      </c>
      <c s="6" r="B9" t="n">
        <v>3455845</v>
      </c>
    </row>
    <row r="10" spans="1:3">
      <c s="4" r="A10" t="s">
        <v>458</v>
      </c>
      <c s="6" r="B10" t="n">
        <v>-517387</v>
      </c>
    </row>
    <row r="11" spans="1:3">
      <c s="4" r="A11" t="s">
        <v>459</v>
      </c>
      <c s="6" r="B11" t="n">
        <v>-897312</v>
      </c>
    </row>
    <row r="12" spans="1:3">
      <c s="4" r="A12" t="s">
        <v>460</v>
      </c>
      <c s="6" r="B12" t="n">
        <v>2041146</v>
      </c>
    </row>
    <row r="13" spans="1:3">
      <c s="3" r="A13" t="s">
        <v>461</v>
      </c>
    </row>
    <row r="14" spans="1:3">
      <c s="4" r="A14" t="s">
        <v>462</v>
      </c>
      <c s="9" r="B14" t="n">
        <v>6.35</v>
      </c>
    </row>
    <row r="15" spans="1:3">
      <c s="4" r="A15" t="s">
        <v>463</v>
      </c>
      <c s="10" r="B15" t="n">
        <v>8.369999999999999</v>
      </c>
    </row>
    <row r="16" spans="1:3">
      <c s="4" r="A16" t="s">
        <v>464</v>
      </c>
      <c s="10" r="B16" t="n">
        <v>5.29</v>
      </c>
    </row>
    <row r="17" spans="1:3">
      <c s="4" r="A17" t="s">
        <v>465</v>
      </c>
      <c s="9" r="B17" t="n">
        <v>6.31</v>
      </c>
    </row>
    <row r="18" spans="1:3">
      <c s="3" r="A18" t="s">
        <v>466</v>
      </c>
    </row>
    <row r="19" spans="1:3">
      <c s="4" r="A19" t="s">
        <v>467</v>
      </c>
      <c s="6" r="B19" t="n">
        <v>6700000</v>
      </c>
    </row>
    <row r="20" spans="1:3">
      <c s="4" r="A20" t="s">
        <v>468</v>
      </c>
      <c s="6" r="B20" t="n">
        <v>-466666</v>
      </c>
    </row>
    <row r="21" spans="1:3">
      <c s="4" r="A21" t="s">
        <v>469</v>
      </c>
      <c s="6" r="B21" t="n">
        <v>6233334</v>
      </c>
    </row>
    <row r="22" spans="1:3">
      <c s="3" r="A22" t="s">
        <v>470</v>
      </c>
    </row>
    <row r="23" spans="1:3">
      <c s="4" r="A23" t="s">
        <v>471</v>
      </c>
      <c s="9" r="B23" t="n">
        <v>11.54</v>
      </c>
    </row>
    <row r="24" spans="1:3">
      <c s="4" r="A24" t="s">
        <v>472</v>
      </c>
      <c s="6" r="B24" t="n">
        <v>14</v>
      </c>
    </row>
    <row r="25" spans="1:3">
      <c s="4" r="A25" t="s">
        <v>473</v>
      </c>
      <c s="9" r="B25" t="n">
        <v>11.35</v>
      </c>
    </row>
    <row r="26" spans="1:3">
      <c s="4" r="A26" t="s">
        <v>448</v>
      </c>
    </row>
    <row r="27" spans="1:3">
      <c s="3" r="A27" t="s">
        <v>451</v>
      </c>
    </row>
    <row r="28" spans="1:3">
      <c s="4" r="A28" t="s">
        <v>453</v>
      </c>
      <c s="4" r="B28" t="s">
        <v>474</v>
      </c>
    </row>
    <row r="29" spans="1:3">
      <c s="3" r="A29" t="s">
        <v>466</v>
      </c>
    </row>
    <row r="30" spans="1:3">
      <c s="4" r="A30" t="s">
        <v>469</v>
      </c>
      <c s="6" r="B30" t="n">
        <v>6233334</v>
      </c>
    </row>
    <row r="31" spans="1:3">
      <c s="3" r="A31" t="s">
        <v>470</v>
      </c>
    </row>
    <row r="32" spans="1:3">
      <c s="4" r="A32" t="s">
        <v>473</v>
      </c>
      <c s="9" r="B32" t="n">
        <v>11.35</v>
      </c>
    </row>
    <row r="33" spans="1:3">
      <c s="4" r="A33" t="s">
        <v>475</v>
      </c>
      <c s="6" r="B33" t="n">
        <v>4433334</v>
      </c>
      <c s="6" r="C33" t="n">
        <v>1433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76</v>
      </c>
      <c s="2" r="B1" t="s">
        <v>1</v>
      </c>
    </row>
    <row r="2" spans="1:3">
      <c s="2" r="B2" t="s">
        <v>2</v>
      </c>
      <c s="2" r="C2" t="s">
        <v>25</v>
      </c>
    </row>
    <row r="3" spans="1:3">
      <c s="3" r="A3" t="s">
        <v>477</v>
      </c>
    </row>
    <row r="4" spans="1:3">
      <c s="4" r="A4" t="s">
        <v>478</v>
      </c>
      <c s="6" r="B4" t="n">
        <v>6233334</v>
      </c>
    </row>
    <row r="5" spans="1:3">
      <c s="4" r="A5" t="s">
        <v>479</v>
      </c>
      <c s="9" r="B5" t="n">
        <v>11.35</v>
      </c>
    </row>
    <row r="6" spans="1:3">
      <c s="4" r="A6" t="s">
        <v>480</v>
      </c>
      <c s="9" r="B6" t="n">
        <v>11.39</v>
      </c>
    </row>
    <row r="7" spans="1:3">
      <c s="3" r="A7" t="s">
        <v>481</v>
      </c>
    </row>
    <row r="8" spans="1:3">
      <c s="4" r="A8" t="s">
        <v>475</v>
      </c>
      <c s="6" r="B8" t="n">
        <v>4433334</v>
      </c>
      <c s="6" r="C8" t="n">
        <v>1433334</v>
      </c>
    </row>
    <row r="9" spans="1:3">
      <c s="4" r="A9" t="s">
        <v>482</v>
      </c>
      <c s="4" r="B9" t="s">
        <v>483</v>
      </c>
    </row>
    <row r="10" spans="1:3">
      <c s="4" r="A10" t="s">
        <v>484</v>
      </c>
      <c s="4" r="B10" t="s">
        <v>485</v>
      </c>
    </row>
    <row r="11" spans="1:3">
      <c s="4" r="A11" t="s">
        <v>486</v>
      </c>
      <c s="11" r="B11" t="n">
        <v>6.6</v>
      </c>
    </row>
    <row r="12" spans="1:3">
      <c s="4" r="A12" t="s">
        <v>453</v>
      </c>
      <c s="4" r="B12" t="s">
        <v>474</v>
      </c>
    </row>
    <row r="13" spans="1:3">
      <c s="4" r="A13" t="s">
        <v>487</v>
      </c>
    </row>
    <row r="14" spans="1:3">
      <c s="3" r="A14" t="s">
        <v>488</v>
      </c>
    </row>
    <row r="15" spans="1:3">
      <c s="4" r="A15" t="s">
        <v>489</v>
      </c>
      <c s="9" r="B15" t="n">
        <v>7.5</v>
      </c>
    </row>
    <row r="16" spans="1:3">
      <c s="4" r="A16" t="s">
        <v>490</v>
      </c>
      <c s="4" r="B16" t="s">
        <v>491</v>
      </c>
    </row>
    <row r="17" spans="1:3">
      <c s="3" r="A17" t="s">
        <v>477</v>
      </c>
    </row>
    <row r="18" spans="1:3">
      <c s="4" r="A18" t="s">
        <v>478</v>
      </c>
      <c s="6" r="B18" t="n">
        <v>750000</v>
      </c>
    </row>
    <row r="19" spans="1:3">
      <c s="3" r="A19" t="s">
        <v>481</v>
      </c>
    </row>
    <row r="20" spans="1:3">
      <c s="4" r="A20" t="s">
        <v>475</v>
      </c>
      <c s="6" r="B20" t="n">
        <v>525000</v>
      </c>
    </row>
    <row r="21" spans="1:3">
      <c s="4" r="A21" t="s">
        <v>492</v>
      </c>
    </row>
    <row r="22" spans="1:3">
      <c s="3" r="A22" t="s">
        <v>488</v>
      </c>
    </row>
    <row r="23" spans="1:3">
      <c s="4" r="A23" t="s">
        <v>489</v>
      </c>
      <c s="9" r="B23" t="n">
        <v>8.5</v>
      </c>
    </row>
    <row r="24" spans="1:3">
      <c s="4" r="A24" t="s">
        <v>490</v>
      </c>
      <c s="4" r="B24" t="s">
        <v>491</v>
      </c>
    </row>
    <row r="25" spans="1:3">
      <c s="3" r="A25" t="s">
        <v>477</v>
      </c>
    </row>
    <row r="26" spans="1:3">
      <c s="4" r="A26" t="s">
        <v>478</v>
      </c>
      <c s="6" r="B26" t="n">
        <v>750000</v>
      </c>
    </row>
    <row r="27" spans="1:3">
      <c s="3" r="A27" t="s">
        <v>481</v>
      </c>
    </row>
    <row r="28" spans="1:3">
      <c s="4" r="A28" t="s">
        <v>475</v>
      </c>
      <c s="6" r="B28" t="n">
        <v>525000</v>
      </c>
    </row>
    <row r="29" spans="1:3">
      <c s="4" r="A29" t="s">
        <v>493</v>
      </c>
    </row>
    <row r="30" spans="1:3">
      <c s="3" r="A30" t="s">
        <v>488</v>
      </c>
    </row>
    <row r="31" spans="1:3">
      <c s="4" r="A31" t="s">
        <v>489</v>
      </c>
      <c s="7" r="B31" t="n">
        <v>10</v>
      </c>
    </row>
    <row r="32" spans="1:3">
      <c s="4" r="A32" t="s">
        <v>490</v>
      </c>
      <c s="4" r="B32" t="s">
        <v>491</v>
      </c>
    </row>
    <row r="33" spans="1:3">
      <c s="3" r="A33" t="s">
        <v>477</v>
      </c>
    </row>
    <row r="34" spans="1:3">
      <c s="4" r="A34" t="s">
        <v>478</v>
      </c>
      <c s="6" r="B34" t="n">
        <v>1500000</v>
      </c>
    </row>
    <row r="35" spans="1:3">
      <c s="3" r="A35" t="s">
        <v>481</v>
      </c>
    </row>
    <row r="36" spans="1:3">
      <c s="4" r="A36" t="s">
        <v>475</v>
      </c>
      <c s="6" r="B36" t="n">
        <v>1050000</v>
      </c>
    </row>
    <row r="37" spans="1:3">
      <c s="4" r="A37" t="s">
        <v>494</v>
      </c>
    </row>
    <row r="38" spans="1:3">
      <c s="3" r="A38" t="s">
        <v>488</v>
      </c>
    </row>
    <row r="39" spans="1:3">
      <c s="4" r="A39" t="s">
        <v>489</v>
      </c>
      <c s="7" r="B39" t="n">
        <v>12</v>
      </c>
    </row>
    <row r="40" spans="1:3">
      <c s="4" r="A40" t="s">
        <v>490</v>
      </c>
      <c s="4" r="B40" t="s">
        <v>491</v>
      </c>
    </row>
    <row r="41" spans="1:3">
      <c s="3" r="A41" t="s">
        <v>477</v>
      </c>
    </row>
    <row r="42" spans="1:3">
      <c s="4" r="A42" t="s">
        <v>478</v>
      </c>
      <c s="6" r="B42" t="n">
        <v>1500000</v>
      </c>
    </row>
    <row r="43" spans="1:3">
      <c s="3" r="A43" t="s">
        <v>481</v>
      </c>
    </row>
    <row r="44" spans="1:3">
      <c s="4" r="A44" t="s">
        <v>475</v>
      </c>
      <c s="6" r="B44" t="n">
        <v>1050000</v>
      </c>
    </row>
    <row r="45" spans="1:3">
      <c s="4" r="A45" t="s">
        <v>495</v>
      </c>
    </row>
    <row r="46" spans="1:3">
      <c s="3" r="A46" t="s">
        <v>488</v>
      </c>
    </row>
    <row r="47" spans="1:3">
      <c s="4" r="A47" t="s">
        <v>489</v>
      </c>
      <c s="7" r="B47" t="n">
        <v>15</v>
      </c>
    </row>
    <row r="48" spans="1:3">
      <c s="4" r="A48" t="s">
        <v>490</v>
      </c>
      <c s="4" r="B48" t="s">
        <v>491</v>
      </c>
    </row>
    <row r="49" spans="1:3">
      <c s="3" r="A49" t="s">
        <v>477</v>
      </c>
    </row>
    <row r="50" spans="1:3">
      <c s="4" r="A50" t="s">
        <v>478</v>
      </c>
      <c s="6" r="B50" t="n">
        <v>1500000</v>
      </c>
    </row>
    <row r="51" spans="1:3">
      <c s="3" r="A51" t="s">
        <v>481</v>
      </c>
    </row>
    <row r="52" spans="1:3">
      <c s="4" r="A52" t="s">
        <v>475</v>
      </c>
      <c s="6" r="B52" t="n">
        <v>1050000</v>
      </c>
    </row>
    <row r="53" spans="1:3">
      <c s="4" r="A53" t="s">
        <v>494</v>
      </c>
    </row>
    <row r="54" spans="1:3">
      <c s="3" r="A54" t="s">
        <v>488</v>
      </c>
    </row>
    <row r="55" spans="1:3">
      <c s="4" r="A55" t="s">
        <v>489</v>
      </c>
      <c s="7" r="B55" t="n">
        <v>12</v>
      </c>
    </row>
    <row r="56" spans="1:3">
      <c s="4" r="A56" t="s">
        <v>490</v>
      </c>
      <c s="4" r="B56" t="s">
        <v>496</v>
      </c>
    </row>
    <row r="57" spans="1:3">
      <c s="3" r="A57" t="s">
        <v>477</v>
      </c>
    </row>
    <row r="58" spans="1:3">
      <c s="4" r="A58" t="s">
        <v>478</v>
      </c>
      <c s="6" r="B58" t="n">
        <v>77778</v>
      </c>
    </row>
    <row r="59" spans="1:3">
      <c s="3" r="A59" t="s">
        <v>481</v>
      </c>
    </row>
    <row r="60" spans="1:3">
      <c s="4" r="A60" t="s">
        <v>475</v>
      </c>
      <c s="6" r="B60" t="n">
        <v>77778</v>
      </c>
    </row>
    <row r="61" spans="1:3">
      <c s="4" r="A61" t="s">
        <v>497</v>
      </c>
    </row>
    <row r="62" spans="1:3">
      <c s="3" r="A62" t="s">
        <v>488</v>
      </c>
    </row>
    <row r="63" spans="1:3">
      <c s="4" r="A63" t="s">
        <v>489</v>
      </c>
      <c s="7" r="B63" t="n">
        <v>14</v>
      </c>
    </row>
    <row r="64" spans="1:3">
      <c s="4" r="A64" t="s">
        <v>490</v>
      </c>
      <c s="4" r="B64" t="s">
        <v>496</v>
      </c>
    </row>
    <row r="65" spans="1:3">
      <c s="3" r="A65" t="s">
        <v>477</v>
      </c>
    </row>
    <row r="66" spans="1:3">
      <c s="4" r="A66" t="s">
        <v>478</v>
      </c>
      <c s="6" r="B66" t="n">
        <v>77778</v>
      </c>
    </row>
    <row r="67" spans="1:3">
      <c s="3" r="A67" t="s">
        <v>481</v>
      </c>
    </row>
    <row r="68" spans="1:3">
      <c s="4" r="A68" t="s">
        <v>475</v>
      </c>
      <c s="6" r="B68" t="n">
        <v>77778</v>
      </c>
    </row>
    <row r="69" spans="1:3">
      <c s="4" r="A69" t="s">
        <v>498</v>
      </c>
    </row>
    <row r="70" spans="1:3">
      <c s="3" r="A70" t="s">
        <v>488</v>
      </c>
    </row>
    <row r="71" spans="1:3">
      <c s="4" r="A71" t="s">
        <v>489</v>
      </c>
      <c s="7" r="B71" t="n">
        <v>16</v>
      </c>
    </row>
    <row r="72" spans="1:3">
      <c s="4" r="A72" t="s">
        <v>490</v>
      </c>
      <c s="4" r="B72" t="s">
        <v>499</v>
      </c>
    </row>
    <row r="73" spans="1:3">
      <c s="3" r="A73" t="s">
        <v>477</v>
      </c>
    </row>
    <row r="74" spans="1:3">
      <c s="4" r="A74" t="s">
        <v>478</v>
      </c>
      <c s="6" r="B74" t="n">
        <v>77778</v>
      </c>
    </row>
    <row r="75" spans="1:3">
      <c s="3" r="A75" t="s">
        <v>481</v>
      </c>
    </row>
    <row r="76" spans="1:3">
      <c s="4" r="A76" t="s">
        <v>475</v>
      </c>
      <c s="6" r="B76" t="n">
        <v>777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2"/>
  </cols>
  <sheetData>
    <row r="1" spans="1:2">
      <c s="1" r="A1" t="s">
        <v>500</v>
      </c>
      <c s="2" r="B1" t="s">
        <v>1</v>
      </c>
    </row>
    <row r="2" spans="1:2">
      <c s="2" r="B2" t="s">
        <v>501</v>
      </c>
    </row>
    <row r="3" spans="1:2">
      <c s="3" r="A3" t="s">
        <v>502</v>
      </c>
    </row>
    <row r="4" spans="1:2">
      <c s="4" r="A4" t="s">
        <v>503</v>
      </c>
      <c s="6" r="B4" t="n">
        <v>5730200</v>
      </c>
    </row>
    <row r="5" spans="1:2">
      <c s="4" r="A5" t="s">
        <v>504</v>
      </c>
      <c s="6" r="B5" t="n">
        <v>-95500</v>
      </c>
    </row>
    <row r="6" spans="1:2">
      <c s="4" r="A6" t="s">
        <v>505</v>
      </c>
      <c s="6" r="B6" t="n">
        <v>5634700</v>
      </c>
    </row>
    <row r="7" spans="1:2">
      <c s="4" r="A7" t="s">
        <v>506</v>
      </c>
      <c s="6" r="B7" t="n">
        <v>3875500</v>
      </c>
    </row>
    <row r="8" spans="1:2">
      <c s="4" r="A8" t="s">
        <v>507</v>
      </c>
      <c s="6" r="B8" t="n">
        <v>1759200</v>
      </c>
    </row>
    <row r="9" spans="1:2">
      <c s="4" r="A9" t="s">
        <v>449</v>
      </c>
    </row>
    <row r="10" spans="1:2">
      <c s="3" r="A10" t="s">
        <v>502</v>
      </c>
    </row>
    <row r="11" spans="1:2">
      <c s="4" r="A11" t="s">
        <v>508</v>
      </c>
      <c s="11" r="B11" t="n">
        <v>1.5</v>
      </c>
    </row>
    <row r="12" spans="1:2">
      <c s="4" r="A12" t="s">
        <v>453</v>
      </c>
      <c s="4" r="B12" t="s">
        <v>509</v>
      </c>
    </row>
    <row r="13" spans="1:2">
      <c s="4" r="A13" t="s">
        <v>510</v>
      </c>
    </row>
    <row r="14" spans="1:2">
      <c s="3" r="A14" t="s">
        <v>502</v>
      </c>
    </row>
    <row r="15" spans="1:2">
      <c s="4" r="A15" t="s">
        <v>503</v>
      </c>
      <c s="6" r="B15" t="n">
        <v>2920000</v>
      </c>
    </row>
    <row r="16" spans="1:2">
      <c s="4" r="A16" t="s">
        <v>505</v>
      </c>
      <c s="6" r="B16" t="n">
        <v>2920000</v>
      </c>
    </row>
    <row r="17" spans="1:2">
      <c s="4" r="A17" t="s">
        <v>506</v>
      </c>
      <c s="6" r="B17" t="n">
        <v>2920000</v>
      </c>
    </row>
    <row r="18" spans="1:2">
      <c s="4" r="A18" t="s">
        <v>511</v>
      </c>
    </row>
    <row r="19" spans="1:2">
      <c s="3" r="A19" t="s">
        <v>502</v>
      </c>
    </row>
    <row r="20" spans="1:2">
      <c s="4" r="A20" t="s">
        <v>503</v>
      </c>
      <c s="6" r="B20" t="n">
        <v>60000</v>
      </c>
    </row>
    <row r="21" spans="1:2">
      <c s="4" r="A21" t="s">
        <v>505</v>
      </c>
      <c s="6" r="B21" t="n">
        <v>60000</v>
      </c>
    </row>
    <row r="22" spans="1:2">
      <c s="4" r="A22" t="s">
        <v>506</v>
      </c>
      <c s="6" r="B22" t="n">
        <v>60000</v>
      </c>
    </row>
    <row r="23" spans="1:2">
      <c s="4" r="A23" t="s">
        <v>512</v>
      </c>
    </row>
    <row r="24" spans="1:2">
      <c s="3" r="A24" t="s">
        <v>502</v>
      </c>
    </row>
    <row r="25" spans="1:2">
      <c s="4" r="A25" t="s">
        <v>503</v>
      </c>
      <c s="6" r="B25" t="n">
        <v>814000</v>
      </c>
    </row>
    <row r="26" spans="1:2">
      <c s="4" r="A26" t="s">
        <v>504</v>
      </c>
      <c s="6" r="B26" t="n">
        <v>-24000</v>
      </c>
    </row>
    <row r="27" spans="1:2">
      <c s="4" r="A27" t="s">
        <v>505</v>
      </c>
      <c s="6" r="B27" t="n">
        <v>790000</v>
      </c>
    </row>
    <row r="28" spans="1:2">
      <c s="4" r="A28" t="s">
        <v>506</v>
      </c>
      <c s="6" r="B28" t="n">
        <v>546000</v>
      </c>
    </row>
    <row r="29" spans="1:2">
      <c s="4" r="A29" t="s">
        <v>507</v>
      </c>
      <c s="6" r="B29" t="n">
        <v>244000</v>
      </c>
    </row>
    <row r="30" spans="1:2">
      <c s="4" r="A30" t="s">
        <v>513</v>
      </c>
    </row>
    <row r="31" spans="1:2">
      <c s="3" r="A31" t="s">
        <v>502</v>
      </c>
    </row>
    <row r="32" spans="1:2">
      <c s="4" r="A32" t="s">
        <v>503</v>
      </c>
      <c s="6" r="B32" t="n">
        <v>1321200</v>
      </c>
    </row>
    <row r="33" spans="1:2">
      <c s="4" r="A33" t="s">
        <v>504</v>
      </c>
      <c s="6" r="B33" t="n">
        <v>-3000</v>
      </c>
    </row>
    <row r="34" spans="1:2">
      <c s="4" r="A34" t="s">
        <v>505</v>
      </c>
      <c s="6" r="B34" t="n">
        <v>1318200</v>
      </c>
    </row>
    <row r="35" spans="1:2">
      <c s="4" r="A35" t="s">
        <v>506</v>
      </c>
      <c s="6" r="B35" t="n">
        <v>231000</v>
      </c>
    </row>
    <row r="36" spans="1:2">
      <c s="4" r="A36" t="s">
        <v>507</v>
      </c>
      <c s="6" r="B36" t="n">
        <v>1087200</v>
      </c>
    </row>
    <row r="37" spans="1:2">
      <c s="4" r="A37" t="s">
        <v>514</v>
      </c>
    </row>
    <row r="38" spans="1:2">
      <c s="3" r="A38" t="s">
        <v>502</v>
      </c>
    </row>
    <row r="39" spans="1:2">
      <c s="4" r="A39" t="s">
        <v>503</v>
      </c>
      <c s="6" r="B39" t="n">
        <v>397500</v>
      </c>
    </row>
    <row r="40" spans="1:2">
      <c s="4" r="A40" t="s">
        <v>504</v>
      </c>
      <c s="6" r="B40" t="n">
        <v>-60000</v>
      </c>
    </row>
    <row r="41" spans="1:2">
      <c s="4" r="A41" t="s">
        <v>505</v>
      </c>
      <c s="6" r="B41" t="n">
        <v>337500</v>
      </c>
    </row>
    <row r="42" spans="1:2">
      <c s="4" r="A42" t="s">
        <v>506</v>
      </c>
      <c s="6" r="B42" t="n">
        <v>75500</v>
      </c>
    </row>
    <row r="43" spans="1:2">
      <c s="4" r="A43" t="s">
        <v>507</v>
      </c>
      <c s="6" r="B43" t="n">
        <v>262000</v>
      </c>
    </row>
    <row r="44" spans="1:2">
      <c s="4" r="A44" t="s">
        <v>515</v>
      </c>
    </row>
    <row r="45" spans="1:2">
      <c s="3" r="A45" t="s">
        <v>502</v>
      </c>
    </row>
    <row r="46" spans="1:2">
      <c s="4" r="A46" t="s">
        <v>503</v>
      </c>
      <c s="6" r="B46" t="n">
        <v>217500</v>
      </c>
    </row>
    <row r="47" spans="1:2">
      <c s="4" r="A47" t="s">
        <v>504</v>
      </c>
      <c s="6" r="B47" t="n">
        <v>-8500</v>
      </c>
    </row>
    <row r="48" spans="1:2">
      <c s="4" r="A48" t="s">
        <v>505</v>
      </c>
      <c s="6" r="B48" t="n">
        <v>209000</v>
      </c>
    </row>
    <row r="49" spans="1:2">
      <c s="4" r="A49" t="s">
        <v>506</v>
      </c>
      <c s="6" r="B49" t="n">
        <v>43000</v>
      </c>
    </row>
    <row r="50" spans="1:2">
      <c s="4" r="A50" t="s">
        <v>507</v>
      </c>
      <c s="6" r="B50" t="n">
        <v>166000</v>
      </c>
    </row>
    <row r="51" spans="1:2">
      <c s="4" r="A51" t="s">
        <v>357</v>
      </c>
    </row>
    <row r="52" spans="1:2">
      <c s="3" r="A52" t="s">
        <v>451</v>
      </c>
    </row>
    <row r="53" spans="1:2">
      <c s="4" r="A53" t="s">
        <v>516</v>
      </c>
      <c s="6" r="B53" t="n">
        <v>2</v>
      </c>
    </row>
    <row r="54" spans="1:2">
      <c s="4" r="A54" t="s">
        <v>517</v>
      </c>
    </row>
    <row r="55" spans="1:2">
      <c s="3" r="A55" t="s">
        <v>451</v>
      </c>
    </row>
    <row r="56" spans="1:2">
      <c s="4" r="A56" t="s">
        <v>518</v>
      </c>
      <c s="4" r="B56" t="s">
        <v>519</v>
      </c>
    </row>
    <row r="57" spans="1:2">
      <c s="4" r="A57" t="s">
        <v>520</v>
      </c>
    </row>
    <row r="58" spans="1:2">
      <c s="3" r="A58" t="s">
        <v>451</v>
      </c>
    </row>
    <row r="59" spans="1:2">
      <c s="4" r="A59" t="s">
        <v>521</v>
      </c>
      <c s="6" r="B59" t="n">
        <v>6000000</v>
      </c>
    </row>
    <row r="60" spans="1:2">
      <c s="4" r="A60" t="s">
        <v>522</v>
      </c>
    </row>
    <row r="61" spans="1:2">
      <c s="3" r="A61" t="s">
        <v>451</v>
      </c>
    </row>
    <row r="62" spans="1:2">
      <c s="4" r="A62" t="s">
        <v>523</v>
      </c>
      <c s="4" r="B62" t="s">
        <v>524</v>
      </c>
    </row>
    <row r="63" spans="1:2">
      <c s="3" r="A63" t="s">
        <v>502</v>
      </c>
    </row>
    <row r="64" spans="1:2">
      <c s="4" r="A64" t="s">
        <v>525</v>
      </c>
      <c s="4" r="B64" t="s">
        <v>524</v>
      </c>
    </row>
    <row r="65" spans="1:2">
      <c s="4" r="A65" t="s">
        <v>526</v>
      </c>
    </row>
    <row r="66" spans="1:2">
      <c s="3" r="A66" t="s">
        <v>451</v>
      </c>
    </row>
    <row r="67" spans="1:2">
      <c s="4" r="A67" t="s">
        <v>523</v>
      </c>
      <c s="4" r="B67" t="s">
        <v>527</v>
      </c>
    </row>
    <row r="68" spans="1:2">
      <c s="3" r="A68" t="s">
        <v>502</v>
      </c>
    </row>
    <row r="69" spans="1:2">
      <c s="4" r="A69" t="s">
        <v>525</v>
      </c>
      <c s="4" r="B69"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3</v>
      </c>
    </row>
    <row r="3" spans="1:3">
      <c s="3" r="A3" t="s">
        <v>109</v>
      </c>
    </row>
    <row r="4" spans="1:3">
      <c s="4" r="A4" t="s">
        <v>110</v>
      </c>
      <c s="7" r="B4" t="n">
        <v>122900</v>
      </c>
      <c s="7" r="C4" t="n">
        <v>-373545</v>
      </c>
    </row>
    <row r="5" spans="1:3">
      <c s="3" r="A5" t="s">
        <v>111</v>
      </c>
    </row>
    <row r="6" spans="1:3">
      <c s="4" r="A6" t="s">
        <v>82</v>
      </c>
      <c s="6" r="B6" t="n">
        <v>25665</v>
      </c>
      <c s="6" r="C6" t="n">
        <v>70197</v>
      </c>
    </row>
    <row r="7" spans="1:3">
      <c s="4" r="A7" t="s">
        <v>112</v>
      </c>
      <c s="6" r="B7" t="n">
        <v>106657</v>
      </c>
      <c s="6" r="C7" t="n">
        <v>398000</v>
      </c>
    </row>
    <row r="8" spans="1:3">
      <c s="4" r="A8" t="s">
        <v>113</v>
      </c>
      <c s="6" r="B8" t="n">
        <v>4586</v>
      </c>
      <c s="6" r="C8" t="n">
        <v>6134</v>
      </c>
    </row>
    <row r="9" spans="1:3">
      <c s="4" r="A9" t="s">
        <v>114</v>
      </c>
      <c s="6" r="B9" t="n">
        <v>3593</v>
      </c>
      <c s="6" r="C9" t="n">
        <v>3418</v>
      </c>
    </row>
    <row r="10" spans="1:3">
      <c s="4" r="A10" t="s">
        <v>90</v>
      </c>
      <c s="6" r="B10" t="n">
        <v>1414</v>
      </c>
      <c s="6" r="C10" t="n">
        <v>1347</v>
      </c>
    </row>
    <row r="11" spans="1:3">
      <c s="4" r="A11" t="s">
        <v>115</v>
      </c>
      <c s="6" r="B11" t="n">
        <v>-21180</v>
      </c>
      <c s="6" r="C11" t="n">
        <v>-1156</v>
      </c>
    </row>
    <row r="12" spans="1:3">
      <c s="4" r="A12" t="s">
        <v>116</v>
      </c>
      <c s="6" r="B12" t="n">
        <v>19532</v>
      </c>
      <c s="6" r="C12" t="n">
        <v>25409</v>
      </c>
    </row>
    <row r="13" spans="1:3">
      <c s="4" r="A13" t="s">
        <v>94</v>
      </c>
      <c s="6" r="B13" t="n">
        <v>-299675</v>
      </c>
    </row>
    <row r="14" spans="1:3">
      <c s="4" r="A14" t="s">
        <v>95</v>
      </c>
      <c s="6" r="B14" t="n">
        <v>-22</v>
      </c>
      <c s="6" r="C14" t="n">
        <v>-1398</v>
      </c>
    </row>
    <row r="15" spans="1:3">
      <c s="4" r="A15" t="s">
        <v>96</v>
      </c>
      <c s="6" r="B15" t="n">
        <v>21170</v>
      </c>
    </row>
    <row r="16" spans="1:3">
      <c s="4" r="A16" t="s">
        <v>117</v>
      </c>
      <c s="6" r="C16" t="n">
        <v>-2880</v>
      </c>
    </row>
    <row r="17" spans="1:3">
      <c s="4" r="A17" t="s">
        <v>98</v>
      </c>
      <c s="6" r="B17" t="n">
        <v>3300</v>
      </c>
      <c s="6" r="C17" t="n">
        <v>-4516</v>
      </c>
    </row>
    <row r="18" spans="1:3">
      <c s="4" r="A18" t="s">
        <v>118</v>
      </c>
      <c s="6" r="C18" t="n">
        <v>-53441</v>
      </c>
    </row>
    <row r="19" spans="1:3">
      <c s="4" r="A19" t="s">
        <v>45</v>
      </c>
      <c s="6" r="B19" t="n">
        <v>-82</v>
      </c>
    </row>
    <row r="20" spans="1:3">
      <c s="3" r="A20" t="s">
        <v>119</v>
      </c>
    </row>
    <row r="21" spans="1:3">
      <c s="4" r="A21" t="s">
        <v>28</v>
      </c>
      <c s="6" r="B21" t="n">
        <v>5945</v>
      </c>
      <c s="6" r="C21" t="n">
        <v>55752</v>
      </c>
    </row>
    <row r="22" spans="1:3">
      <c s="4" r="A22" t="s">
        <v>31</v>
      </c>
      <c s="6" r="B22" t="n">
        <v>-10330</v>
      </c>
      <c s="6" r="C22" t="n">
        <v>6005</v>
      </c>
    </row>
    <row r="23" spans="1:3">
      <c s="4" r="A23" t="s">
        <v>120</v>
      </c>
      <c s="6" r="B23" t="n">
        <v>-9326</v>
      </c>
      <c s="6" r="C23" t="n">
        <v>-48345</v>
      </c>
    </row>
    <row r="24" spans="1:3">
      <c s="4" r="A24" t="s">
        <v>121</v>
      </c>
      <c s="6" r="B24" t="n">
        <v>-4550</v>
      </c>
      <c s="6" r="C24" t="n">
        <v>-377</v>
      </c>
    </row>
    <row r="25" spans="1:3">
      <c s="4" r="A25" t="s">
        <v>45</v>
      </c>
      <c s="6" r="B25" t="n">
        <v>-686</v>
      </c>
      <c s="6" r="C25" t="n">
        <v>-559</v>
      </c>
    </row>
    <row r="26" spans="1:3">
      <c s="4" r="A26" t="s">
        <v>122</v>
      </c>
      <c s="6" r="B26" t="n">
        <v>-31089</v>
      </c>
      <c s="6" r="C26" t="n">
        <v>80045</v>
      </c>
    </row>
    <row r="27" spans="1:3">
      <c s="3" r="A27" t="s">
        <v>123</v>
      </c>
    </row>
    <row r="28" spans="1:3">
      <c s="4" r="A28" t="s">
        <v>124</v>
      </c>
      <c s="6" r="B28" t="n">
        <v>-19413</v>
      </c>
      <c s="6" r="C28" t="n">
        <v>-128734</v>
      </c>
    </row>
    <row r="29" spans="1:3">
      <c s="4" r="A29" t="s">
        <v>125</v>
      </c>
      <c s="6" r="B29" t="n">
        <v>-157</v>
      </c>
      <c s="6" r="C29" t="n">
        <v>-243</v>
      </c>
    </row>
    <row r="30" spans="1:3">
      <c s="4" r="A30" t="s">
        <v>126</v>
      </c>
      <c s="6" r="B30" t="n">
        <v>-449</v>
      </c>
      <c s="6" r="C30" t="n">
        <v>-8657</v>
      </c>
    </row>
    <row r="31" spans="1:3">
      <c s="4" r="A31" t="s">
        <v>127</v>
      </c>
      <c s="6" r="B31" t="n">
        <v>-269</v>
      </c>
      <c s="6" r="C31" t="n">
        <v>-4208</v>
      </c>
    </row>
    <row r="32" spans="1:3">
      <c s="4" r="A32" t="s">
        <v>128</v>
      </c>
      <c s="6" r="B32" t="n">
        <v>408</v>
      </c>
      <c s="6" r="C32" t="n">
        <v>6000</v>
      </c>
    </row>
    <row r="33" spans="1:3">
      <c s="4" r="A33" t="s">
        <v>129</v>
      </c>
      <c s="6" r="B33" t="n">
        <v>1174</v>
      </c>
      <c s="6" r="C33" t="n">
        <v>15</v>
      </c>
    </row>
    <row r="34" spans="1:3">
      <c s="4" r="A34" t="s">
        <v>130</v>
      </c>
      <c s="6" r="B34" t="n">
        <v>-91751</v>
      </c>
    </row>
    <row r="35" spans="1:3">
      <c s="4" r="A35" t="s">
        <v>131</v>
      </c>
      <c s="6" r="B35" t="n">
        <v>-110457</v>
      </c>
      <c s="6" r="C35" t="n">
        <v>-135827</v>
      </c>
    </row>
    <row r="36" spans="1:3">
      <c s="3" r="A36" t="s">
        <v>132</v>
      </c>
    </row>
    <row r="37" spans="1:3">
      <c s="4" r="A37" t="s">
        <v>133</v>
      </c>
      <c s="6" r="B37" t="n">
        <v>103700</v>
      </c>
      <c s="6" r="C37" t="n">
        <v>110810</v>
      </c>
    </row>
    <row r="38" spans="1:3">
      <c s="4" r="A38" t="s">
        <v>134</v>
      </c>
      <c s="6" r="B38" t="n">
        <v>-41836</v>
      </c>
      <c s="6" r="C38" t="n">
        <v>-75777</v>
      </c>
    </row>
    <row r="39" spans="1:3">
      <c s="4" r="A39" t="s">
        <v>135</v>
      </c>
      <c s="6" r="C39" t="n">
        <v>3035</v>
      </c>
    </row>
    <row r="40" spans="1:3">
      <c s="4" r="A40" t="s">
        <v>136</v>
      </c>
      <c s="6" r="B40" t="n">
        <v>-825</v>
      </c>
      <c s="6" r="C40" t="n">
        <v>-298</v>
      </c>
    </row>
    <row r="41" spans="1:3">
      <c s="4" r="A41" t="s">
        <v>137</v>
      </c>
      <c s="6" r="B41" t="n">
        <v>-4639</v>
      </c>
      <c s="6" r="C41" t="n">
        <v>-2455</v>
      </c>
    </row>
    <row r="42" spans="1:3">
      <c s="4" r="A42" t="s">
        <v>44</v>
      </c>
      <c s="6" r="B42" t="n">
        <v>-59</v>
      </c>
      <c s="6" r="C42" t="n">
        <v>-910</v>
      </c>
    </row>
    <row r="43" spans="1:3">
      <c s="4" r="A43" t="s">
        <v>138</v>
      </c>
      <c s="6" r="B43" t="n">
        <v>-193</v>
      </c>
      <c s="6" r="C43" t="n">
        <v>-624</v>
      </c>
    </row>
    <row r="44" spans="1:3">
      <c s="4" r="A44" t="s">
        <v>139</v>
      </c>
      <c s="6" r="B44" t="n">
        <v>-75</v>
      </c>
    </row>
    <row r="45" spans="1:3">
      <c s="4" r="A45" t="s">
        <v>140</v>
      </c>
      <c s="6" r="B45" t="n">
        <v>56073</v>
      </c>
      <c s="6" r="C45" t="n">
        <v>33781</v>
      </c>
    </row>
    <row r="46" spans="1:3">
      <c s="4" r="A46" t="s">
        <v>141</v>
      </c>
      <c s="6" r="B46" t="n">
        <v>-85473</v>
      </c>
      <c s="6" r="C46" t="n">
        <v>-22001</v>
      </c>
    </row>
    <row r="47" spans="1:3">
      <c s="4" r="A47" t="s">
        <v>142</v>
      </c>
      <c s="6" r="B47" t="n">
        <v>115769</v>
      </c>
      <c s="6" r="C47" t="n">
        <v>67871</v>
      </c>
    </row>
    <row r="48" spans="1:3">
      <c s="4" r="A48" t="s">
        <v>143</v>
      </c>
      <c s="7" r="B48" t="n">
        <v>30296</v>
      </c>
      <c s="7" r="C48" t="n">
        <v>45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28</v>
      </c>
      <c s="2" r="B1" t="s">
        <v>1</v>
      </c>
      <c s="2" r="C1" t="s">
        <v>529</v>
      </c>
    </row>
    <row r="2" spans="1:3">
      <c s="2" r="B2" t="s">
        <v>2</v>
      </c>
      <c s="2" r="C2" t="s">
        <v>25</v>
      </c>
    </row>
    <row r="3" spans="1:3">
      <c s="3" r="A3" t="s">
        <v>530</v>
      </c>
    </row>
    <row r="4" spans="1:3">
      <c s="4" r="A4" t="s">
        <v>531</v>
      </c>
      <c s="7" r="B4" t="n">
        <v>-593</v>
      </c>
      <c s="7" r="C4" t="n">
        <v>-1265</v>
      </c>
    </row>
    <row r="5" spans="1:3">
      <c s="4" r="A5" t="s">
        <v>532</v>
      </c>
    </row>
    <row r="6" spans="1:3">
      <c s="3" r="A6" t="s">
        <v>530</v>
      </c>
    </row>
    <row r="7" spans="1:3">
      <c s="4" r="A7" t="s">
        <v>533</v>
      </c>
      <c s="6" r="C7" t="n">
        <v>21382</v>
      </c>
    </row>
    <row r="8" spans="1:3">
      <c s="4" r="A8" t="s">
        <v>534</v>
      </c>
    </row>
    <row r="9" spans="1:3">
      <c s="3" r="A9" t="s">
        <v>530</v>
      </c>
    </row>
    <row r="10" spans="1:3">
      <c s="4" r="A10" t="s">
        <v>533</v>
      </c>
      <c s="6" r="B10" t="n">
        <v>300</v>
      </c>
      <c s="6" r="C10" t="n">
        <v>3600</v>
      </c>
    </row>
    <row r="11" spans="1:3">
      <c s="4" r="A11" t="s">
        <v>535</v>
      </c>
    </row>
    <row r="12" spans="1:3">
      <c s="3" r="A12" t="s">
        <v>530</v>
      </c>
    </row>
    <row r="13" spans="1:3">
      <c s="4" r="A13" t="s">
        <v>531</v>
      </c>
      <c s="6" r="B13" t="n">
        <v>-593</v>
      </c>
      <c s="6" r="C13" t="n">
        <v>-1265</v>
      </c>
    </row>
    <row r="14" spans="1:3">
      <c s="4" r="A14" t="s">
        <v>536</v>
      </c>
    </row>
    <row r="15" spans="1:3">
      <c s="3" r="A15" t="s">
        <v>530</v>
      </c>
    </row>
    <row r="16" spans="1:3">
      <c s="4" r="A16" t="s">
        <v>533</v>
      </c>
      <c s="6" r="C16" t="n">
        <v>21382</v>
      </c>
    </row>
    <row r="17" spans="1:3">
      <c s="4" r="A17" t="s">
        <v>537</v>
      </c>
    </row>
    <row r="18" spans="1:3">
      <c s="3" r="A18" t="s">
        <v>530</v>
      </c>
    </row>
    <row r="19" spans="1:3">
      <c s="4" r="A19" t="s">
        <v>533</v>
      </c>
      <c s="7" r="B19" t="n">
        <v>300</v>
      </c>
      <c s="7" r="C19" t="n">
        <v>3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8</v>
      </c>
      <c s="2" r="B1" t="s">
        <v>2</v>
      </c>
      <c s="2" r="C1" t="s">
        <v>25</v>
      </c>
      <c s="2" r="D1" t="s">
        <v>73</v>
      </c>
    </row>
    <row r="2" spans="1:4">
      <c s="3" r="A2" t="s">
        <v>530</v>
      </c>
    </row>
    <row r="3" spans="1:4">
      <c s="4" r="A3" t="s">
        <v>539</v>
      </c>
      <c s="7" r="C3" t="n">
        <v>243772</v>
      </c>
    </row>
    <row r="4" spans="1:4">
      <c s="4" r="A4" t="s">
        <v>540</v>
      </c>
      <c s="6" r="C4" t="n">
        <v>243772</v>
      </c>
    </row>
    <row r="5" spans="1:4">
      <c s="4" r="A5" t="s">
        <v>541</v>
      </c>
      <c s="6" r="C5" t="n">
        <v>398419</v>
      </c>
    </row>
    <row r="6" spans="1:4">
      <c s="4" r="A6" t="s">
        <v>542</v>
      </c>
      <c s="7" r="B6" t="n">
        <v>13278</v>
      </c>
      <c s="6" r="C6" t="n">
        <v>14065</v>
      </c>
    </row>
    <row r="7" spans="1:4">
      <c s="4" r="A7" t="s">
        <v>543</v>
      </c>
      <c s="6" r="B7" t="n">
        <v>13278</v>
      </c>
      <c s="6" r="C7" t="n">
        <v>14065</v>
      </c>
    </row>
    <row r="8" spans="1:4">
      <c s="4" r="A8" t="s">
        <v>145</v>
      </c>
    </row>
    <row r="9" spans="1:4">
      <c s="3" r="A9" t="s">
        <v>530</v>
      </c>
    </row>
    <row r="10" spans="1:4">
      <c s="4" r="A10" t="s">
        <v>544</v>
      </c>
      <c s="7" r="B10" t="n">
        <v>146392</v>
      </c>
      <c s="6" r="C10" t="n">
        <v>142799</v>
      </c>
    </row>
    <row r="11" spans="1:4">
      <c s="4" r="A11" t="s">
        <v>545</v>
      </c>
      <c s="7" r="C11" t="n">
        <v>22564</v>
      </c>
    </row>
    <row r="12" spans="1:4">
      <c s="4" r="A12" t="s">
        <v>147</v>
      </c>
      <c s="4" r="B12" t="s">
        <v>148</v>
      </c>
      <c s="4" r="C12" t="s">
        <v>148</v>
      </c>
      <c s="4" r="D12" t="s">
        <v>148</v>
      </c>
    </row>
    <row r="13" spans="1:4">
      <c s="4" r="A13" t="s">
        <v>282</v>
      </c>
    </row>
    <row r="14" spans="1:4">
      <c s="3" r="A14" t="s">
        <v>530</v>
      </c>
    </row>
    <row r="15" spans="1:4">
      <c s="4" r="A15" t="s">
        <v>541</v>
      </c>
      <c s="7" r="C15" t="n">
        <v>398419</v>
      </c>
    </row>
    <row r="16" spans="1:4">
      <c s="4" r="A16" t="s">
        <v>546</v>
      </c>
      <c s="7" r="C16" t="n">
        <v>71051</v>
      </c>
    </row>
    <row r="17" spans="1:4">
      <c s="4" r="A17" t="s">
        <v>147</v>
      </c>
      <c s="4" r="B17" t="s">
        <v>283</v>
      </c>
      <c s="4" r="C17" t="s">
        <v>283</v>
      </c>
    </row>
    <row r="18" spans="1:4">
      <c s="4" r="A18" t="s">
        <v>357</v>
      </c>
    </row>
    <row r="19" spans="1:4">
      <c s="3" r="A19" t="s">
        <v>530</v>
      </c>
    </row>
    <row r="20" spans="1:4">
      <c s="4" r="A20" t="s">
        <v>539</v>
      </c>
      <c s="7" r="B20" t="n">
        <v>111821</v>
      </c>
      <c s="7" r="C20" t="n">
        <v>112000</v>
      </c>
    </row>
    <row r="21" spans="1:4">
      <c s="4" r="A21" t="s">
        <v>358</v>
      </c>
    </row>
    <row r="22" spans="1:4">
      <c s="3" r="A22" t="s">
        <v>530</v>
      </c>
    </row>
    <row r="23" spans="1:4">
      <c s="4" r="A23" t="s">
        <v>539</v>
      </c>
      <c s="7" r="B23" t="n">
        <v>111821</v>
      </c>
      <c s="7" r="C23" t="n">
        <v>11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s="1" r="A1" t="s">
        <v>547</v>
      </c>
      <c s="2" r="B1" t="s">
        <v>289</v>
      </c>
    </row>
    <row r="2" spans="1:2">
      <c s="4" r="A2" t="s">
        <v>277</v>
      </c>
    </row>
    <row r="3" spans="1:2">
      <c s="3" r="A3" t="s">
        <v>548</v>
      </c>
    </row>
    <row r="4" spans="1:2">
      <c s="4" r="A4" t="s">
        <v>549</v>
      </c>
      <c s="11" r="B4" t="n">
        <v>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s="1" r="A1" t="s">
        <v>550</v>
      </c>
      <c s="2" r="B1" t="s">
        <v>1</v>
      </c>
    </row>
    <row r="2" spans="1:2">
      <c s="2" r="B2" t="s">
        <v>2</v>
      </c>
    </row>
    <row r="3" spans="1:2">
      <c s="3" r="A3" t="s">
        <v>194</v>
      </c>
    </row>
    <row r="4" spans="1:2">
      <c s="4" r="A4" t="s">
        <v>551</v>
      </c>
      <c s="4" r="B4" t="s">
        <v>2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2</v>
      </c>
      <c s="2" r="B1" t="s">
        <v>72</v>
      </c>
      <c s="2" r="D1" t="s">
        <v>1</v>
      </c>
    </row>
    <row r="2" spans="1:5">
      <c s="2" r="B2" t="s">
        <v>2</v>
      </c>
      <c s="2" r="C2" t="s">
        <v>73</v>
      </c>
      <c s="2" r="D2" t="s">
        <v>2</v>
      </c>
      <c s="2" r="E2" t="s">
        <v>73</v>
      </c>
    </row>
    <row r="3" spans="1:5">
      <c s="3" r="A3" t="s">
        <v>197</v>
      </c>
    </row>
    <row r="4" spans="1:5">
      <c s="4" r="A4" t="s">
        <v>553</v>
      </c>
      <c s="7" r="D4" t="n">
        <v>4665</v>
      </c>
      <c s="7" r="E4" t="n">
        <v>16078</v>
      </c>
    </row>
    <row r="5" spans="1:5">
      <c s="4" r="A5" t="s">
        <v>554</v>
      </c>
      <c s="6" r="D5" t="n">
        <v>-2914</v>
      </c>
      <c s="6" r="E5" t="n">
        <v>-15770</v>
      </c>
    </row>
    <row r="6" spans="1:5">
      <c s="4" r="A6" t="s">
        <v>555</v>
      </c>
      <c s="7" r="B6" t="n">
        <v>146</v>
      </c>
      <c s="7" r="C6" t="n">
        <v>389</v>
      </c>
      <c s="6" r="D6" t="n">
        <v>366</v>
      </c>
      <c s="6" r="E6" t="n">
        <v>709</v>
      </c>
    </row>
    <row r="7" spans="1:5">
      <c s="4" r="A7" t="s">
        <v>556</v>
      </c>
      <c s="7" r="D7" t="n">
        <v>80</v>
      </c>
      <c s="7" r="E7" t="n">
        <v>4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144</v>
      </c>
      <c s="2" r="B1" t="s">
        <v>2</v>
      </c>
      <c s="2" r="C1" t="s">
        <v>25</v>
      </c>
      <c s="2" r="D1" t="s">
        <v>73</v>
      </c>
    </row>
    <row r="2" spans="1:4">
      <c s="4" r="A2" t="s">
        <v>145</v>
      </c>
    </row>
    <row r="3" spans="1:4">
      <c s="3" r="A3" t="s">
        <v>146</v>
      </c>
    </row>
    <row r="4" spans="1:4">
      <c s="4" r="A4" t="s">
        <v>147</v>
      </c>
      <c s="4" r="B4" t="s">
        <v>148</v>
      </c>
      <c s="4" r="C4" t="s">
        <v>148</v>
      </c>
      <c s="4" r="D4" t="s">
        <v>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s="1" r="A1" t="s">
        <v>149</v>
      </c>
      <c s="2" r="B1" t="s">
        <v>150</v>
      </c>
      <c s="2" r="C1" t="s">
        <v>151</v>
      </c>
      <c s="2" r="D1" t="s">
        <v>152</v>
      </c>
      <c s="2" r="E1" t="s">
        <v>153</v>
      </c>
    </row>
    <row r="2" spans="1:5">
      <c s="4" r="A2" t="s">
        <v>154</v>
      </c>
      <c s="7" r="B2" t="n">
        <v>1</v>
      </c>
      <c s="7" r="C2" t="n">
        <v>557757</v>
      </c>
      <c s="7" r="D2" t="n">
        <v>-822340</v>
      </c>
      <c s="7" r="E2" t="n">
        <v>-264582</v>
      </c>
    </row>
    <row r="3" spans="1:5">
      <c s="4" r="A3" t="s">
        <v>155</v>
      </c>
      <c s="6" r="B3" t="n">
        <v>75807111</v>
      </c>
      <c s="6" r="E3" t="n">
        <v>75807111</v>
      </c>
    </row>
    <row r="4" spans="1:5">
      <c s="4" r="A4" t="s">
        <v>156</v>
      </c>
      <c s="6" r="C4" t="n">
        <v>-193</v>
      </c>
      <c s="7" r="E4" t="n">
        <v>-193</v>
      </c>
    </row>
    <row r="5" spans="1:5">
      <c s="4" r="A5" t="s">
        <v>157</v>
      </c>
      <c s="6" r="B5" t="n">
        <v>649366</v>
      </c>
    </row>
    <row r="6" spans="1:5">
      <c s="4" r="A6" t="s">
        <v>113</v>
      </c>
      <c s="6" r="C6" t="n">
        <v>4764</v>
      </c>
      <c s="6" r="E6" t="n">
        <v>4764</v>
      </c>
    </row>
    <row r="7" spans="1:5">
      <c s="4" r="A7" t="s">
        <v>158</v>
      </c>
      <c s="6" r="C7" t="n">
        <v>-75</v>
      </c>
      <c s="6" r="E7" t="n">
        <v>-75</v>
      </c>
    </row>
    <row r="8" spans="1:5">
      <c s="4" r="A8" t="s">
        <v>110</v>
      </c>
      <c s="6" r="D8" t="n">
        <v>122900</v>
      </c>
      <c s="6" r="E8" t="n">
        <v>122900</v>
      </c>
    </row>
    <row r="9" spans="1:5">
      <c s="4" r="A9" t="s">
        <v>159</v>
      </c>
      <c s="7" r="B9" t="n">
        <v>1</v>
      </c>
      <c s="7" r="C9" t="n">
        <v>562253</v>
      </c>
      <c s="7" r="D9" t="n">
        <v>-699440</v>
      </c>
      <c s="7" r="E9" t="n">
        <v>-137186</v>
      </c>
    </row>
    <row r="10" spans="1:5">
      <c s="4" r="A10" t="s">
        <v>160</v>
      </c>
      <c s="6" r="B10" t="n">
        <v>76456477</v>
      </c>
      <c s="6" r="E10" t="n">
        <v>764564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egment Reporting</vt:lpstr>
      <vt:lpstr>Long-Term Debt</vt:lpstr>
      <vt:lpstr>Hedging And Commodity Derivativ</vt:lpstr>
      <vt:lpstr>Asset Retirement Obligations</vt:lpstr>
      <vt:lpstr>Unconsolidated Investments And </vt:lpstr>
      <vt:lpstr>Capital Stock</vt:lpstr>
      <vt:lpstr>Share-Based Compensation</vt:lpstr>
      <vt:lpstr>Fair Value Measurements</vt:lpstr>
      <vt:lpstr>Related Party Transactions</vt:lpstr>
      <vt:lpstr>Commitments And Contingencies</vt:lpstr>
      <vt:lpstr>Supplemental Disclosures Of Cas</vt:lpstr>
      <vt:lpstr>Summary Of Significant Accoun20</vt:lpstr>
      <vt:lpstr>Summary Of Significant Accoun21</vt:lpstr>
      <vt:lpstr>Segment Reporting (Tables)</vt:lpstr>
      <vt:lpstr>Long-Term Debt (Tables)</vt:lpstr>
      <vt:lpstr>Hedging And Commodity Derivat24</vt:lpstr>
      <vt:lpstr>Asset Retirement Obligations (T</vt:lpstr>
      <vt:lpstr>Unconsolidated Investments An26</vt:lpstr>
      <vt:lpstr>Share-Based Compensation (Table</vt:lpstr>
      <vt:lpstr>Fair Value Measurements (Tables</vt:lpstr>
      <vt:lpstr>Supplemental Disclosures of C29</vt:lpstr>
      <vt:lpstr>Summary Of Significant Accoun30</vt:lpstr>
      <vt:lpstr>Summary of Significant Accoun31</vt:lpstr>
      <vt:lpstr>Summary of Significant Accoun32</vt:lpstr>
      <vt:lpstr>Summary of Significant Accoun33</vt:lpstr>
      <vt:lpstr>Summary of Significant Accoun34</vt:lpstr>
      <vt:lpstr>Segment Reporting - Selected fi</vt:lpstr>
      <vt:lpstr>Long-Term Debt - Schedule of lo</vt:lpstr>
      <vt:lpstr>Long-Term Debt - TUSA credit fa</vt:lpstr>
      <vt:lpstr>Long-Term Debt - Rockpile credi</vt:lpstr>
      <vt:lpstr>Long-Term Debt - Convertible no</vt:lpstr>
      <vt:lpstr>Hedging And Commodity Derivat40</vt:lpstr>
      <vt:lpstr>Hedging And Commodity Derivat41</vt:lpstr>
      <vt:lpstr>Asset Retirement Obligations -C</vt:lpstr>
      <vt:lpstr>Asset Retirement Obligations - </vt:lpstr>
      <vt:lpstr>Unconsolidated Investments An44</vt:lpstr>
      <vt:lpstr>Capital Stock (Details)</vt:lpstr>
      <vt:lpstr>Share-Based Compensation - Shar</vt:lpstr>
      <vt:lpstr>Share-Based Compensation - Acti</vt:lpstr>
      <vt:lpstr>Share-Based Compensation - Stoc</vt:lpstr>
      <vt:lpstr>Share-Based Compensation - Rock</vt:lpstr>
      <vt:lpstr>Fair Value Measurements - Asset</vt:lpstr>
      <vt:lpstr>Fair Value Measurements - Debt </vt:lpstr>
      <vt:lpstr>Related Party Transactions (Det</vt:lpstr>
      <vt:lpstr>Commitments and Contingencies (</vt:lpstr>
      <vt:lpstr>Supplemental Disclosures Of C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04:49Z</dcterms:created>
  <dcterms:modified xmlns:dcterms="http://purl.org/dc/terms/" xmlns:xsi="http://www.w3.org/2001/XMLSchema-instance" xsi:type="dcterms:W3CDTF">2016-09-08T16:04:49Z</dcterms:modified>
  <dc:title xmlns:dc="http://purl.org/dc/elements/1.1/">Untitled</dc:title>
  <dc:description xmlns:dc="http://purl.org/dc/elements/1.1/"/>
  <dc:subject xmlns:dc="http://purl.org/dc/elements/1.1/"/>
  <cp:keywords/>
  <cp:category/>
</cp:coreProperties>
</file>